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hareholders' Equ"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The Company, Business Activitie" sheetId="8" state="visible" r:id="rId8"/>
    <sheet xmlns:r="http://schemas.openxmlformats.org/officeDocument/2006/relationships" name="Liquidity and Going Concern Unc" sheetId="9" state="visible" r:id="rId9"/>
    <sheet xmlns:r="http://schemas.openxmlformats.org/officeDocument/2006/relationships" name="Sales of Equity Securities" sheetId="10" state="visible" r:id="rId10"/>
    <sheet xmlns:r="http://schemas.openxmlformats.org/officeDocument/2006/relationships" name="Fair Value Measurement" sheetId="11" state="visible" r:id="rId11"/>
    <sheet xmlns:r="http://schemas.openxmlformats.org/officeDocument/2006/relationships" name="Balance Sheet Details" sheetId="12" state="visible" r:id="rId12"/>
    <sheet xmlns:r="http://schemas.openxmlformats.org/officeDocument/2006/relationships" name="April 2014 Credit Facility"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on Stock Warrants Outstandi"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The Company, Business Activit_2" sheetId="21" state="visible" r:id="rId21"/>
    <sheet xmlns:r="http://schemas.openxmlformats.org/officeDocument/2006/relationships" name="The Company, Business Activit_3" sheetId="22" state="visible" r:id="rId22"/>
    <sheet xmlns:r="http://schemas.openxmlformats.org/officeDocument/2006/relationships" name="Fair Value Measurement (Tables)" sheetId="23" state="visible" r:id="rId23"/>
    <sheet xmlns:r="http://schemas.openxmlformats.org/officeDocument/2006/relationships" name="Balance Sheet Detail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Common Stock Warrants Outstan_2" sheetId="27" state="visible" r:id="rId27"/>
    <sheet xmlns:r="http://schemas.openxmlformats.org/officeDocument/2006/relationships" name="Net Loss per Common Share (Tabl" sheetId="28" state="visible" r:id="rId28"/>
    <sheet xmlns:r="http://schemas.openxmlformats.org/officeDocument/2006/relationships" name="The Company, Business Activit_4" sheetId="29" state="visible" r:id="rId29"/>
    <sheet xmlns:r="http://schemas.openxmlformats.org/officeDocument/2006/relationships" name="The Company, Business Activit_5" sheetId="30" state="visible" r:id="rId30"/>
    <sheet xmlns:r="http://schemas.openxmlformats.org/officeDocument/2006/relationships" name="The Company, Business Activit_6" sheetId="31" state="visible" r:id="rId31"/>
    <sheet xmlns:r="http://schemas.openxmlformats.org/officeDocument/2006/relationships" name="The Company, Business Activit_7" sheetId="32" state="visible" r:id="rId32"/>
    <sheet xmlns:r="http://schemas.openxmlformats.org/officeDocument/2006/relationships" name="Liquidity and Going Concern U_2" sheetId="33" state="visible" r:id="rId33"/>
    <sheet xmlns:r="http://schemas.openxmlformats.org/officeDocument/2006/relationships" name="Sales of Equity Securities - Ad" sheetId="34" state="visible" r:id="rId34"/>
    <sheet xmlns:r="http://schemas.openxmlformats.org/officeDocument/2006/relationships" name="Fair Value Measurement - Additi" sheetId="35" state="visible" r:id="rId35"/>
    <sheet xmlns:r="http://schemas.openxmlformats.org/officeDocument/2006/relationships" name="Fair Value Measurement - Assump" sheetId="36" state="visible" r:id="rId36"/>
    <sheet xmlns:r="http://schemas.openxmlformats.org/officeDocument/2006/relationships" name="Balance Sheet Details - Schedul" sheetId="37" state="visible" r:id="rId37"/>
    <sheet xmlns:r="http://schemas.openxmlformats.org/officeDocument/2006/relationships" name="Balance Sheet Details - Additio" sheetId="38" state="visible" r:id="rId38"/>
    <sheet xmlns:r="http://schemas.openxmlformats.org/officeDocument/2006/relationships" name="April 2014 Credit Facility - Ad" sheetId="39" state="visible" r:id="rId39"/>
    <sheet xmlns:r="http://schemas.openxmlformats.org/officeDocument/2006/relationships" name="Leases - Additional Information" sheetId="40" state="visible" r:id="rId40"/>
    <sheet xmlns:r="http://schemas.openxmlformats.org/officeDocument/2006/relationships" name="Leases - Schedule of Right-Of-U" sheetId="41" state="visible" r:id="rId41"/>
    <sheet xmlns:r="http://schemas.openxmlformats.org/officeDocument/2006/relationships" name="Leases - Schedule of Current Po" sheetId="42" state="visible" r:id="rId42"/>
    <sheet xmlns:r="http://schemas.openxmlformats.org/officeDocument/2006/relationships" name="Leases - Schedule of Long-Term " sheetId="43" state="visible" r:id="rId43"/>
    <sheet xmlns:r="http://schemas.openxmlformats.org/officeDocument/2006/relationships" name="Leases - Schedule of Lease Expe" sheetId="44" state="visible" r:id="rId44"/>
    <sheet xmlns:r="http://schemas.openxmlformats.org/officeDocument/2006/relationships" name="Leases - Schedule of Remaining " sheetId="45" state="visible" r:id="rId45"/>
    <sheet xmlns:r="http://schemas.openxmlformats.org/officeDocument/2006/relationships" name="Leases - Supplemental Cash Flow"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Effe" sheetId="50" state="visible" r:id="rId50"/>
    <sheet xmlns:r="http://schemas.openxmlformats.org/officeDocument/2006/relationships" name="Common Stock Warrants Outstan_3" sheetId="51" state="visible" r:id="rId51"/>
    <sheet xmlns:r="http://schemas.openxmlformats.org/officeDocument/2006/relationships" name="Common Stock Warrants Outstan_4" sheetId="52" state="visible" r:id="rId52"/>
    <sheet xmlns:r="http://schemas.openxmlformats.org/officeDocument/2006/relationships" name="Common Stock Warrants Outstan_5" sheetId="53" state="visible" r:id="rId53"/>
    <sheet xmlns:r="http://schemas.openxmlformats.org/officeDocument/2006/relationships" name="Net Loss per Common Share - Sch" sheetId="54" state="visible" r:id="rId54"/>
    <sheet xmlns:r="http://schemas.openxmlformats.org/officeDocument/2006/relationships" name="Commitments and Contingencies -"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IOC</t>
  </si>
  <si>
    <t>Entity Registrant Name</t>
  </si>
  <si>
    <t>BIOCEPT INC</t>
  </si>
  <si>
    <t>Entity Central Index Key</t>
  </si>
  <si>
    <t>0001044378</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Balance Sheets - USD ($)</t>
  </si>
  <si>
    <t>Dec. 31, 2018</t>
  </si>
  <si>
    <t>Current assets:</t>
  </si>
  <si>
    <t>Cash</t>
  </si>
  <si>
    <t>Accounts receivable, net</t>
  </si>
  <si>
    <t>Inventories, net</t>
  </si>
  <si>
    <t>Prepaid expenses and other current assets</t>
  </si>
  <si>
    <t>Total current assets</t>
  </si>
  <si>
    <t>Fixed assets, net</t>
  </si>
  <si>
    <t>Lease right-of-use assets</t>
  </si>
  <si>
    <t>Total assets</t>
  </si>
  <si>
    <t>Current liabilities:</t>
  </si>
  <si>
    <t>Accounts payable</t>
  </si>
  <si>
    <t>Accrued liabilities</t>
  </si>
  <si>
    <t>Current portion of equipment financings</t>
  </si>
  <si>
    <t>Current portion of lease liabilities</t>
  </si>
  <si>
    <t>Total current liabilities</t>
  </si>
  <si>
    <t>Non-current portion of equipment financings</t>
  </si>
  <si>
    <t>Non-current portion of lease liabilities</t>
  </si>
  <si>
    <t>Non-current portion of deferred rent</t>
  </si>
  <si>
    <t>Total liabilities</t>
  </si>
  <si>
    <t>Commitments and contingencies (see Note 11)</t>
  </si>
  <si>
    <t xml:space="preserve"> </t>
  </si>
  <si>
    <t>Shareholders’ equity:</t>
  </si>
  <si>
    <t>Preferred stock, $0.0001 par value, 5,000,000 authorized; 4,417 shares issued and outstanding at December 31, 2018; and 2,139 shares issued and outstanding at March 31, 2019.</t>
  </si>
  <si>
    <t>Common stock, $0.0001 par value, 150,000,000 authorized; 4,629,174 issued and outstanding at December 31, 2018; 18,867,464 issued and outstanding at March 31, 2019.</t>
  </si>
  <si>
    <t>Additional paid-in capital</t>
  </si>
  <si>
    <t>Accumulated deficit</t>
  </si>
  <si>
    <t>Total shareholders’ equity</t>
  </si>
  <si>
    <t>Total liabilities and share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Mar. 31, 2018</t>
  </si>
  <si>
    <t>Income Statement [Abstract]</t>
  </si>
  <si>
    <t>Net revenues</t>
  </si>
  <si>
    <t>Costs and expenses:</t>
  </si>
  <si>
    <t>Cost of revenues</t>
  </si>
  <si>
    <t>Research and development expenses</t>
  </si>
  <si>
    <t>General and administrative expenses</t>
  </si>
  <si>
    <t>Sales and marketing expenses</t>
  </si>
  <si>
    <t>Total costs and expenses</t>
  </si>
  <si>
    <t>Loss from operations</t>
  </si>
  <si>
    <t>Other income/ (expense):</t>
  </si>
  <si>
    <t>Interest expense</t>
  </si>
  <si>
    <t>Total other income/ (expense):</t>
  </si>
  <si>
    <t>Loss before income taxes</t>
  </si>
  <si>
    <t>Net loss and comprehensive loss</t>
  </si>
  <si>
    <t>Deemed dividend related to warrants down round provision</t>
  </si>
  <si>
    <t>Net loss attributable to common shareholders</t>
  </si>
  <si>
    <t>Weighted-average shares outstanding used in computing net loss per share attributable to common shareholders:</t>
  </si>
  <si>
    <t>Basic</t>
  </si>
  <si>
    <t>Diluted</t>
  </si>
  <si>
    <t>Net loss per common share:</t>
  </si>
  <si>
    <t>Statements of Shareholders' Equity - USD ($)</t>
  </si>
  <si>
    <t>Total</t>
  </si>
  <si>
    <t>January 2019 Financing Transaction [Member]</t>
  </si>
  <si>
    <t>February 2019 Financing Transaction [Member]</t>
  </si>
  <si>
    <t>January 2019 Financing Transaction Overallotment [Member]</t>
  </si>
  <si>
    <t>March 2019 Financing Transaction [Member]</t>
  </si>
  <si>
    <t>Common Stock [Member]</t>
  </si>
  <si>
    <t>Common Stock [Member]January 2019 Financing Transaction [Member]</t>
  </si>
  <si>
    <t>Common Stock [Member]February 2019 Financing Transaction [Member]</t>
  </si>
  <si>
    <t>Common Stock [Member]January 2019 Financing Transaction Overallotment [Member]</t>
  </si>
  <si>
    <t>Common Stock [Member]March 2019 Financing Transaction [Member]</t>
  </si>
  <si>
    <t>SeriesA Convertible Preferred Stock [Member]</t>
  </si>
  <si>
    <t>Additional Paid-in Capital [Member]</t>
  </si>
  <si>
    <t>Additional Paid-in Capital [Member]January 2019 Financing Transaction [Member]</t>
  </si>
  <si>
    <t>Additional Paid-in Capital [Member]February 2019 Financing Transaction [Member]</t>
  </si>
  <si>
    <t>Additional Paid-in Capital [Member]January 2019 Financing Transaction Overallotment [Member]</t>
  </si>
  <si>
    <t>Additional Paid-in Capital [Member]March 2019 Financing Transaction [Member]</t>
  </si>
  <si>
    <t>Accumulated Deficit [Member]</t>
  </si>
  <si>
    <t>Beginning balance at Dec. 31, 2017</t>
  </si>
  <si>
    <t>Beginning balance, shares at Dec. 31, 2017</t>
  </si>
  <si>
    <t>Stock-based compensation expense</t>
  </si>
  <si>
    <t>Shares and warrants issued, net of issuance costs</t>
  </si>
  <si>
    <t>Shares and warrants issued, net of issuance costs, shares</t>
  </si>
  <si>
    <t>Adjustment for presentation after reverse stock split</t>
  </si>
  <si>
    <t>Net loss</t>
  </si>
  <si>
    <t>Ending balance at Mar. 31, 2018</t>
  </si>
  <si>
    <t>Ending balance, shares at Mar. 31, 2018</t>
  </si>
  <si>
    <t>Ending balance at Dec. 31, 2018</t>
  </si>
  <si>
    <t>Ending balance, shares at Dec. 31, 2018</t>
  </si>
  <si>
    <t>Shares issued upon exercise of common stock warrants</t>
  </si>
  <si>
    <t>Shares issued upon exercise of common stock warrants, shares</t>
  </si>
  <si>
    <t>Deemed dividends related warrants down round provision</t>
  </si>
  <si>
    <t>Shares issued upon conversion of preferred stock</t>
  </si>
  <si>
    <t>Shares issued upon conversion of preferred stock, shares</t>
  </si>
  <si>
    <t>Ending balance at Mar. 31, 2019</t>
  </si>
  <si>
    <t>Ending balance, shares at Mar. 31, 2019</t>
  </si>
  <si>
    <t>Condensed Statements of Cash Flows (Unaudited) - USD ($)</t>
  </si>
  <si>
    <t>Cash Flows from Operating Activities</t>
  </si>
  <si>
    <t>Adjustments to reconcile net loss to net cash used in operating activities:</t>
  </si>
  <si>
    <t>Depreciation and amortization</t>
  </si>
  <si>
    <t>Amortization of right-of-use assets</t>
  </si>
  <si>
    <t>Inventory reserve</t>
  </si>
  <si>
    <t>Stock-based compensation</t>
  </si>
  <si>
    <t>Non-cash interest expense related to credit facility and other financing activities</t>
  </si>
  <si>
    <t>Increase/(decrease) in cash resulting from changes in:</t>
  </si>
  <si>
    <t>Inventory</t>
  </si>
  <si>
    <t>Deferred rent</t>
  </si>
  <si>
    <t>Net cash used in operating activities</t>
  </si>
  <si>
    <t>Cash Flows from Investing Activities:</t>
  </si>
  <si>
    <t>Purchases of fixed assets</t>
  </si>
  <si>
    <t>Net cash used in investing activities</t>
  </si>
  <si>
    <t>Cash Flows from Financing Activities:</t>
  </si>
  <si>
    <t>Net proceeds from issuance of common stock and warrants</t>
  </si>
  <si>
    <t>Proceeds from exercise of common stock warrants</t>
  </si>
  <si>
    <t>Payments on finance leases</t>
  </si>
  <si>
    <t>Payments on supplier and other third-party financings</t>
  </si>
  <si>
    <t>Payments on credit facility</t>
  </si>
  <si>
    <t>Net cash provided by financing activities</t>
  </si>
  <si>
    <t>Net increase in Cash</t>
  </si>
  <si>
    <t>Cash at Beginning of Period</t>
  </si>
  <si>
    <t>Cash at End of Period</t>
  </si>
  <si>
    <t>Cash paid during the period for:</t>
  </si>
  <si>
    <t>Interest</t>
  </si>
  <si>
    <t>Condensed Statements of Cash Flows (Unaudited) (Parenthetical) - USD ($)</t>
  </si>
  <si>
    <t>Jan. 30, 2018</t>
  </si>
  <si>
    <t>Dec. 31, 2017</t>
  </si>
  <si>
    <t>Cancelled insurance premiums previously financed through third-parties, remaining principal outstanding balance</t>
  </si>
  <si>
    <t>Financed insurance premium through third party financing</t>
  </si>
  <si>
    <t>Fixed assets purchased under capital lease obligations</t>
  </si>
  <si>
    <t>Exercise price of unregistered warrants</t>
  </si>
  <si>
    <t>Class of warrant or rights, term</t>
  </si>
  <si>
    <t>5 years</t>
  </si>
  <si>
    <t>Issuance of unregistered warrants to purchase shares of common stock, grant date fair value</t>
  </si>
  <si>
    <t>Offering fees and costs recorded within common stock issuance costs as an offset to additional paid in capital</t>
  </si>
  <si>
    <t>Deemed dividends related warrants downround provision</t>
  </si>
  <si>
    <t>Operating lease, right-of-use asset</t>
  </si>
  <si>
    <t>Operating lease liability</t>
  </si>
  <si>
    <t>Follow-on Public Offering [Member]</t>
  </si>
  <si>
    <t>Public offering, number of common stock and warrants issued</t>
  </si>
  <si>
    <t>Stock price</t>
  </si>
  <si>
    <t>Proceeds from issuance of common stock, net of issuance costs</t>
  </si>
  <si>
    <t>Follow-on Public Offering [Member] | Maximum [Member]</t>
  </si>
  <si>
    <t>Issuance of warrants to purchase shares of common stock</t>
  </si>
  <si>
    <t>The Company, Business Activities and Basis of Presentation</t>
  </si>
  <si>
    <t>Accounting Policies [Abstract]</t>
  </si>
  <si>
    <t>1. The Company, Business Activities and Basis of Presentation The Company and Business Activities The Company was founded in California in May 1997, and effected a reincorporation to Delaware in July 2013. The Company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Further, sales to laboratory supply distributors of our proprietary blood collection tubes, or BCT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July 6, 2018, the Company’s stockholders approved, and the Company filed, an amendment to the Company’s Certificate of Amendment of Certificate of Incorporation to effect a one-for-thirty reverse stock split of the Company’s outstanding common stock. As such, all references to share and per share amounts in these financial statements and accompanying notes have been retroactively restated to reflect the one-for-thirty reverse stock split, except for the authorized number of shares of the Company’s common stock of 150,000,000 shares, which was not affected by the one-for-thirty reverse stock split.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18 has been derived from the audited financial statements at that date but does not include all of the information and footnotes required by GAAP for a complete set of financial statements. The audited financial statements for the year ended December 31, 2018, filed with the U.S. Securities and Exchange Commission, or SEC, with our Annual Report on Form 10-K on March 29, 2019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balances have been reclassified to conform to the current period presentation. Such reclassifications had no effect on net loss. 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The Company adopted the provisions of ASC 606 using the modified retrospective application method applied to all contracts, which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Contracts For its commercial revenues, while the Company markets directly to physicians, its customer is the patient. Patients do not enter into direct agreements with the Company that commit either them to pay any portion of the cost of the tests if they have not met their annual deductible limit under their insurance policy, if any, or if their insurance otherwise declines to reimburse the Company. Accordingly, the Company establishes a contract with a commercial patient in accordance with other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months ended March 31, 2018 and 2019.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18 and 2019 disaggregated by source and nature are as follows:
For the three months ended March 31,
2018
2019
Net revenues from contracted payers*
$
337,946
$
481,420
Net revenues from non-contracted payers
424,363
500,321
Development services revenues
44,634
42,498
Total net revenues
$
806,943
$
1,024,239
*Includes Medicare and Medicare Advantage, as reimbursement amounts are fixed. Also includes other income from sales of CEE-Sure blood collection tubes and research-use-only (RUO) test kits
For the three months ended March 31,
2018
2019
Net commercial revenues recognized upon delivery
$
762,309
$
893,938
Development services revenues recognized upon delivery
44,634
42,498
Commercial revenues recognized upon cash collection
—
87,803
Total net revenues
$
806,943
$
1,024,239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months ended March 31, 2018 and 2019 were as follows:
For the three months ended March 31,
2018
2019
Medicare and Medicare Advantage
39
%
45
%
Blue Cross Blue Shield
22
%
14
%
United Healthcare
22
%
12
% The Company's third-party payers that represent more than 10% of total net accounts receivable, and their related net accounts receivable balance as a percentage of total net accounts receivable, at December 31, 2018 and March 31, 2019 were as follows:
December 31, 2018
March 31, 2019
Blue Cross Blue Shield
22
%
22
%
Medicare and Medicare Advantage
17
%
19
%
United Healthcare
15
%
16
% Recent Accounting Pronouncements In February 2016, the FASB issued authoritative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Effective January 1, 2019, the Company adopted the guidance and elected the optional transition method to account for the impact of the adoption with a cumulative-effect adjustment in the period of adoption and did not restate prior periods. The Company also elected the practical expedient package as permitted under the transition guidance. As of January 1, 2019, the Company recorded a right-of-use asset and liability upon adoption of the guidance (See Note 7).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adopted this guidance for the fiscal year beginning on January 1, 2019 and determined that the adoption of this guidance does not have a material impact on its financial statements or disclosures because the Company does not currently hold any financial instruments accounted for as a hedging activity. In February 2018, the FASB issued authoritative guidance allowing a reclassification from accumulated other comprehensive income to retained earnings for stranded tax effects resulting from a tax bill, “H.R.1, An Act to Provide for Reconciliation Pursuant to Titles II and V of the Concurrent Resolution on the Budget for Fiscal Year 2018,” or the Tax Cuts and Jobs Act, enacted on December 22, 2017. These amendments eliminate the stranded tax effects resulting from the Tax Cuts and Jobs Act. However, because these amendments only relate to the reclassification of the income tax effects of the Tax Cuts and Jobs Act, the underlying guidance that requires that the effect of a change in tax laws or rates be included in income from continuing operations is not affected. This guidance also requires certain disclosures about stranded tax effects. This guidance is effective for fiscal years beginning after December 15, 2018, and interim periods within those fiscal years. Early adoption is permitted. The Company adopted this guidance for the fiscal year beginning on January 1, 2019 which did not have a material impact on its financial statements or disclosures because the Company does not currently maintain any stranded tax effects in accumulated other comprehensive income. In June 2018, the FASB issued authoritative guidance simplifying the accounting for nonemployee stock-based compensation and largely aligning such compensation with the accounting requirements for employee stock-based awards. For public companies, this guidance is effective for fiscal years beginning after December 15, 2018, including interim periods within that fiscal year. The Company adopted this guidance for the fiscal year beginning on January 1, 2019 and determined that the adoption of this guidance does not have a material impact on its financial statements or disclosure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currently intends to adopt this guidance upon the effective date and does not anticipate that the adoption of this guidance will have a material impact on its financial statements or disclosures.</t>
  </si>
  <si>
    <t>Liquidity and Going Concern Uncertainty</t>
  </si>
  <si>
    <t>2. Liquidity and Going Concern Uncertainty As of March 31, 2019, cash totaled $14.8 million and the Company had an accumulated deficit of $226.5 million. For the year ended December 31, 2018 and the three months ended March 31, 2019, the Company incurred net losses of $24.6 million and $5.9 million, respectively. At March 31, 2019, the Company had aggregate net interest-bearing indebtedness of $1.6 million, of which $640,000 was due within one year, in addition to $4.4 million of other non-interest bearing current liabilities. Additionally, in February 2016, the Company signed a firm, non-cancelable, and unconditional commitment in an aggregate amount of $1,062,500 with a vendor to purchase certain inventory items, payable in minimum quarterly amounts of $62,500 through May 2020, under which approximately $278,000 remained outstanding at March 31, 2019 (see Note 11). These factors raise substantial doubt about the Company’s ability to continue as a going concern for the one-year period following the date that these financial statements were issued. The accompanying financial statements and notes have been prepared assuming that the Company will continue as a going concern.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On January 30, 2018, the Company received net cash proceeds of approximately $13.3 million from the closing of a follow-on public offering of 1,095,153 shares of its common stock and warrants to purchase up to an aggregate of 1,095,153 shares of its common stock at a combined offering price of $13.50 per unit. Subsequent to the closing of this offering, no additional cash proceeds have been received from the exercise of warrants sold in this offering, with approximately $1.3 million in gross warrant proceeds remaining outstanding and available to be exercised at $1.20 per share, subject to down round adjustment, until their expiration in January 2023. Pursuant to the down round adjustment feature of the January 2018 warrants, the exercise price of these warrants was adjusted to the $1.20 offering price per share in the February 2019 financing transaction. On May 24, 2018, the SEC declared effective a shelf registration statement filed by us, which expires in May 2021. The shelf registration statement allows us to issue any combination of our common stock, preferred stock, debt securities and warrants from time to time for an aggregate initial offering price of up to $50 million, subject to certain limitations for so long as our public float is less than $75 million. On August 13, 2018, the Company completed a rights offering pursuant to an effective registration statement. Pursuant to the rights offering, the Company sold an aggregate of 11,587 units consisting of an aggregate of 11,587 shares of Series A Preferred Stock and 2,549,140 warrants, with each warrant exercisable for one share of its common stock at an exercise price of $4.53 per share, resulting in net proceeds to the Company of approximately $10.1 million, after deducting expenses relating to the rights offering, including dealer-manager fees and expenses, and excluding any proceeds received upon exercise of any warrants. On September 20, 2018, the Company completed an offering of 642,438 shares of the Company’s common stock and pre-funded warrants to purchase up to an aggregate of 120,000 shares of its common stock. The shares were sold at a purchase price of $3.285 per share and the pre-funded warrants were sold at a purchase price of $3.275 per pre-funded warrant which represents the per share purchase price for the shares less the $0.01 per share exercise price for each such pre-funded warrant. The net proceeds to the Company from the offering were approximately $2.2 million, after deducting expenses related to the offering including dealer-manager fees and expenses, and excluding any proceeds received upon exercise of any warrants. In addition, in a concurrent private placement, the Company issued to purchasers a warrant to purchase one share of the Company’s common stock for each share and pre-funded warrant purchased for cash in the offering. All warrants issued in this offering initially had an exercise price of $3.16 per share, are exercisable upon the six-month anniversary of issuance and expire five years from such date. On January 18, 2019, the Company completed an offering of 990,000 shares of the Company’s common stock. The shares were sold at a purchase price of $2.25 per share and the net proceeds to the Company from this offering were approximately $2.0 million, after deducting expenses related to the offering including dealer-manager fees and expenses. On February 12, 2019, the Company received net cash proceeds of approximately $6.6 million from the closing of a follow-on public offering of 6,250,000 shares of its common stock and warrants to purchase up to an aggregate of 6,250,000 shares of its common stock at a combined offering price of $1.20 per unit. In addition, the Company sold warrants to purchase up to an aggregate of 937,500 shares of the Company’s common stock in connection with the partial exercise of the over-allotment option granted to the underwriters. Upon closing of the transaction, warrants to purchase 915,000 shares were issued pursuant to the placement agents’ partial exercise of their overallotment. On March 19, 2019, the Company received net cash proceeds of approximately $7.5 million as a result of completing a registered direct offering of 5,950,000 shares at a negotiated purchase price of $1.37 per share.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cash received from the exercise of outstanding common stock warrants, or transactions involving product development, technology licensing or collaboration. Management can provide no assurances that any sources of a sufficient amount of financing will be available to the Company on favorable terms, if at all.</t>
  </si>
  <si>
    <t>Sales of Equity Securities</t>
  </si>
  <si>
    <t>Equity [Abstract]</t>
  </si>
  <si>
    <t>3. Sales of Equity Securities On January 30, 2018, the Company received net cash proceeds of approximately $13.3 million from the closing of a follow-on public offering of 1,095,153 shares of its common stock and warrants to purchase up to an aggregate of 1,095,153 shares of its common stock at a combined offering price of $13.50 per unit, with $1.4 million of costs directly associated with the offering recorded as an offset to additional paid-in capital under applicable accounting guidance. All warrants sold in this offering have an exercise price of $1.20 per share, subject to down round adjustment, are exercisable immediately and expire five years from the date of issuance. The estimated grant date fair value of these warrants of approximately $9.7 million was recorded as an offset to additional paid-in capital upon the closing of this offering (see Note 4). In May 2018, the SEC declared effective a shelf registration statement filed by the Company, which expires in May 2021. The shelf registration statement allows the Company to issue any combination of our common stock, preferred stock, debt securities and warrants from time to time for an aggregate initial offering price of up to $50 million, subject to certain limitations for so long as our public float is less than $75 million. On August 13, 2018, the Company completed a rights offering. Pursuant to the rights offering, the Company sold an aggregate of 11,587 units consisting of an aggregate of 11,587 shares of Series A Preferred Stock and 2,549,140 warrants, with each warrant exercisable for one share of our common stock at an exercise price of $4.53 per share, resulting in net proceeds to the Company of approximately $10.1 million, after deducting expenses relating to the rights offering, including dealer-manager fees and expenses, and excluding any proceeds received upon exercise of any warrants. Each share of Series A Preferred Stock will be convertible, at the Company’s option at any time on or after the first anniversary of the closing of the Rights Offering or at the option of the holder at any time, into the number of shares of the Company’s common stock, par value $0.0001 per share determined by dividing the $1,000 stated value per share of the Series A Preferred Stock by a conversion price of $4.53 per share. In addition, the conversion price per share is subject to adjustment for stock dividends, distributions, subdivisions, combinations or reclassifications. Holders of Series A Preferred Stock shall be entitled to receive dividends (on an as-if-converted-to-common-stock basis) in the same form as dividends actually paid on shares of the Common Stock when, as and if such dividends are paid on shares of Common Stock. The Series A Preferred Stock have no voting rights. Upon the Company’s liquidation, dissolution or winding-up, whether voluntary or involuntary, holders of Series A Preferred Stock will be entitled to receive out of the assets, whether capital or surplus, of the Company the same amount that a holder of Common Stock would receive if the Series A Preferred Stock were fully converted (disregarding for such purpose any conversion limitations thereunder) to Common Stock, which amounts shall be paid pari passu with all holders of Common Stock. The Company is not obligated to redeem or repurchase any shares of Series A Preferred Stock. On September 20, 2018, the Company completed an offering of 642,438 shares of the Company’s common stock and prefunded warrants to purchase up to an aggregate of 120,000 shares of its common stock. The shares were sold at a purchase price of $3.285 per share and the pre-funded warrants were sold at a purchase price of $3.275 per pre-funded warrant which represents the per share purchase price for the shares less the $0.01 per share exercise price for each such pre-funded warrant. The net proceeds to the Company from this offering were approximately $2.2 million, after deducting expenses related to the offering including dealer-manager fees and expenses, and excluding any proceeds received upon exercise of any warrants. In addition, in a concurrent private placement, the Company issued to purchasers a warrant to purchase one share of the Company’s common stock for each share and pre-funded warrant purchased for cash in the offering. All warrants issued in this offering have an exercise price of $3.16 per share, are exercisable upon the six-month anniversary of issuance and expire five years from such date. On January 18, 2019, the Company completed an offering of 990,000 shares of the Company’s common stock. The shares were sold at a purchase price of $2.25 per share and the net proceeds to the Company from this offering were approximately $2.0 million, after deducting expenses related to the offering including dealer-manager fees and expenses. On February 12, 2019, the Company received net cash proceeds of approximately $6.6 million as a result of the closing of a follow-on public offering of 6,250,000 shares of its common stock and warrants to purchase up to an aggregate of 6,250,000 shares of its common stock at a combined offering price of $1.20 per unit. All warrants sold in this offering have an exercise price of $1.20 per share, are exercisable immediately and expire five years from the date of issuance. In addition, the Company sold warrants to purchase up to an aggregate of 937,500 shares of the Company’s common stock in connection with the partial exercise of the over-allotment option granted to the underwriters. Upon closing of the transaction, warrants to purchase 915,000 shares were issued pursuant to the placement agents’ partial exercise of their overallotment. Pursuant to the down round adjustment feature of the January 2018 warrants, the exercise price of these warrants was adjusted to the $1.20 price per share offering price in the February 2019 financing transaction. On March 19, 2019, the Company received net cash proceeds of approximately $7.5 million as a result of completing a registered direct offering of 5,950,000 shares at a negotiated purchase price of $1.37 per share. In addition, in a concurrent private placement, the Company issued to purchasers a warrant to purchase one share of the Company’s common stock for each share purchased for cash in the offering. All warrants issued in this offering have an exercise price of $1.25 per share, are exercisable immediately upon issuance and expire 5.5 years following the date of issuance.</t>
  </si>
  <si>
    <t>Fair Value Measurement</t>
  </si>
  <si>
    <t>Fair Value Disclosures [Abstract]</t>
  </si>
  <si>
    <t>4. Fair Value Measurement The estimated nonrecurring fair value measurements associated with fixed asset purchases recorded as right-of-use asset finance lease obligations totaling approximately $149,000 during the three months ended March 31, 2019 were calculated as the present value of the lease payments based on contractual payment amounts and estimated market rates. Upon adoption of guidance in ASC Topic 842 Leases, the estimates fair value of the right-of-use operating lease asset was recorded based on present value of future lease payments based contractual payment amounts and estimated market rates in effect. Other Fair Value Measurements As of the closing of the Company’s January 30, 2018 offering, the estimated grant date fair value of approximately $8.82 per share associated with the warrants to purchase up to 1,095,153 shares of common stock issued in this offering, or a total of approximately $9.7 million, was recorded as an offset to additional paid-in capital on a relative fair value basis. All warrants sold in this offering had an exercise price of $1.20 per share, subject to down round adjustment, are exercisable immediately and expire five years from the date of issuance. The fair value of the warrants was estimated using a Monte Carlo simulation valuation model using Geometric Brownian Motion, incorporating anticipated future financing events, with the following assumptions:
Beginning stock price
$
10.17
Exercise price
$
15.00
Expected dividend yield
0.00
%
Discount rate-bond equivalent yield
2.48
%
Expected life (in years)
5.00
Expected volatility
99.0
% As of the closing of the Company’s February 12, 2019 offering, the estimated grant date fair value of approximately $0.95 per share associated with the warrants to purchase up to 7,165,000 shares of common stock issued in this offering, or a total of approximately $6.8 million, was recorded as an offset to additional paid-in capital on a relative fair value basis. All warrants sold in this offering have an exercise price of $1.20 per share, are exercisable immediately and expire five years from the date of issuance. The fair value of the warrants was estimated using a Black-Scholes model with the following assumptions:
Beginning stock price
$
1.05
Exercise price
$
1.20
Expected dividend yield
0.00
%
Discount rate-bond equivalent yield
2.49
%
Expected life (in years)
5.00
Expected volatility
147.7
% As of the closing of the Company’s March 19, 2019 offering, the estimated grant date fair value of approximately $1.01 per share associated with the warrants to purchase up to 5,950,000 shares of common stock issued in this offering, or a total of approximately $6.0 million, was recorded as an offset to additional paid-in capital on a relative fair value basis. All warrants sold in this offering have an exercise price of $1.25 per share, are exercisable immediately and expire 5.5 years from the date of issuance. The fair value of the warrants was estimated using a Black-Scholes model with the following assumptions:
Beginning stock price
$
1.12
Exercise price
$
1.25
Expected dividend yield
0.00
%
Discount rate-bond equivalent yield
2.44
%
Expected life (in years)
5.50
Expected volatility
140.0
%</t>
  </si>
  <si>
    <t>Balance Sheet Details</t>
  </si>
  <si>
    <t>Organization Consolidation And Presentation Of Financial Statements [Abstract]</t>
  </si>
  <si>
    <t>5. Balance Sheet Details The following provides certain balance sheet details:
December 31,
March 31,
2018
2019
Fixed Assets
Machinery and equipment
$
2,818,583
$
2,818,583
Furniture and office equipment
157,391
157,391
Computer equipment and software
1,437,408
1,552,891
Leasehold improvements
570,173
570,173
Financed equipment
2,573,955
—
Construction in process
116,640
103,915
Total fixed assets, gross
7,674,150
5,202,953
Less accumulated depreciation and amortization
(4,934,728
)
(3,910,892
)
Total fixed assets, net
$
2,739,422
$
1,292,061
Accrued Liabilities
Accrued interest
$
—
$
—
Accrued payroll
255,426
419,259
Accrued vacation
535,682
561,340
Accrued bonuses
712,574
971,918
Accrued sales commissions
62,767
89,671
Current portion of deferred rent
158,342
—
Accrued other
203,602
95,608
Total accrued liabilities
$
1,928,393
$
2,137,796
During the three months ended March 31, 2019, there were no disposals and $149,000 of fixed assets were acquired. Upon adoption of the lease guidance in ASC Topic 842, Leases (ASC 842), equipment with a total cost of $2,574,000 and accumulated depreciation of $1,135,000 were reclassified to leases right-of-use assets on the Company’s balance sheet (see Note 7).</t>
  </si>
  <si>
    <t>April 2014 Credit Facility</t>
  </si>
  <si>
    <t>Debt Disclosure [Abstract]</t>
  </si>
  <si>
    <t xml:space="preserve">6. April 2014 Credit Facility On April 30, 2014, the Company received net cash proceeds of approximately $4,898,000 pursuant to the execution of the April 2014 Credit Facility. Upon the entry into the April 2014 Credit Facility, the Company was required to pay the lender a facility fee of $50,000 in conjunction with the funding of the term loan. The April 2014 Credit Facility was secured by substantially all of the Company’s personal property other than its intellectual property. The term loan under the April 2014 Credit Facility bore interest at an annual rate of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d on July 1, 2018. Under the original terms of the underlying agreement, the Company was also required to make a final payment to the lender equal to A warrant to purchase up to 588 shares of the Company’s common stock at an exercise price of $424.80 per share with a term of 10 years was issued to Oxford Finance LLC on April 30, 2014. Issuance costs of approximately $102,000 associated with the term loan under the April 2014 Credit Facility were recorded as a discount to outstanding debt as of the closing date, resulting in net proceeds of approximately $4,898,000. The estimated fair value of the warrant issued of approximately $233,000 was also recorded as a discount to outstanding debt as of the closing date. The discounts and other issuance costs were amortized to interest expense utilizing the effective interest method over the underlying term of the loan. </t>
  </si>
  <si>
    <t>Leases</t>
  </si>
  <si>
    <t>Leases [Abstract]</t>
  </si>
  <si>
    <t>7. Leases Effective January 1, 2019, the Company adopted US GAAP accounting rules in ASC Topic 842, Leases (ASC 842), using the modified retrospective method. The Company elected to follow the package of practical expedients provided under the transition guidance within ASC 842, and accordingly, did not reassess whether any expired or existing contracts are or contain leases, did not reassess expired or existing leases, and did not reassess initial direct costs for any existing leases. Upon adoption, the Company recorded an operating lease right-of-use asset and an operating lease liability on the balance sheet. In addition, assets under equipment leases previously classified as capital leases within Property, Plant and Equipment on the Company’s balance sheet were reclassified to finance lease right-of-use assets upon adoption of the guidance. Right-of-use assets and obligations were recognized based on the present value of remaining lease payments over the lease term. As the Company’s operating lease does not provide an implicit rate, an estimated incremental borrowing rate was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on the balance sheet. Finance Leases The Company leases certain laboratory equipment under arrangements previously accounted for as capital leases, classified on the Company’s balance sheet as fixed assets and related lease liabilities and depreciated on a straight line basis over the lease term. Upon adoption of ASC 842, leased equipment previously classified as fixed assets totaling $1.4 million in net book value were reclassified to lease right-of-use assets in accordance with the guidance. The equipment under finance leases is depreciated on a straight-line basis over periods ranging from approximately 3 to 7 years. The total gross value of equipment capitalized under such lease arrangements was approximately $2,574,000 and $2,723,000 at December 31, 2018 and March 31, 2019, respectively. Total accumulated depreciation related to financed equipment was approximately $1,135,000 and $1,246,000 at December 31, 2018 and March 31, 2019, respectively, and total depreciation expense related to financed equipment during the three months ended March 31, 2018 and 2019 was approximately $67,000 and $110,000, respectively. On January 31, 2019, the Company executed an equipment financing commitment with a third-party lender for total proceeds of approximately $149,000, which was funded by the lender on February 1, 2019. Under the terms of the equipment financing agreement, which was accounted for as a finance lease transaction, the principal balance plus interest for the equipment are to be repaid in full after 36 monthly installments of $5,013 totaling approximately $180,000 through February 2022. Operating Lease The Company leases its primary laboratory and office facilities in San Diego, California. This lease is classified as an operating lease in accordance with the ASC 842 guidance. The average monthly cash payment for the operating lease is approximately $120,000 per month, and the lease term ends on July 31, 2020. The Company recorded a lease right-of-use asset and lease liability of $1,930,000 and $2,201,000, respectively, as of January 1, 2019, based on present value of payments and an incremental borrowing rate of 4.5%. In addition, the Company reviews agreements at inception to determine if they include a lease, and when they do, uses its incremental borrowing rate or implicit interest rate to determine the present value of the future lease payments. The following schedule sets forth the components of right-of-use lease assets as of December 31, 2018 and March 31, 2019 as follows:
December 31,
March 31,
2018
2019
Lease right-of-use assets:
Operating
$
—
$
1,635,476
Finance
—
1,476,804
Total
$
—
$
3,112,280
The following schedule sets forth the current portion of operating and finance lease liabilities as of December 31, 2018 and March 31, 2019:
December 31,
March 31,
2018
2019
Current portion of lease liabilities:
Operating
$
—
$
1,385,031
Finance
—
640,563
Total
$
—
$
2,025,594
The following schedule sets forth the long-term portion of operating and finance lease liabilities as of December 31, 2018 and March 31, 2019:
December 31,
March 31,
2018
2019
Long-term portion of lease liability:
Operating
$
—
$
484,102
Finance
—
968,142
Total
$
—
$
1,452,244
The following schedule represents the components of lease expense for the three months ended March 31, 2019:
For the three months ended
March 31, 2019
Lease cost
Finance lease cost
Amortization of right-of-use assets
$
110,330
Interest on lease liabilities
61,974
Operating lease cost
318,005
Total
$
490,309
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March 31, 2019:
Finance
Operating
Minimum
Maintenance and
Minimum
Lease
Sales Tax Obligation
Lease
Payments
Payments
Payments
2019
$
522,417
$
69,861
$
1,074,553
2020
611,772
77,298
855,136
2021
365,168
56,136
—
2022
268,056
62,778
—
Thereafter
286,746
45,710
—
Total payments
2,054,159
311,783
1,929,689
Less amount representing interest
(445,454
)
—
(60,556
)
Present value of payments
$
1,608,705
$
311,783
$
1,869,133
The following schedule sets forth supplemental cash flow information related to operating and finance leases as of March 31, 2019:
For the three months ended
March 31, 2019
Other information
Operating cash flows from finance leases
$
61,974
Operating cash flows from operating leases
$
355,812
Financing cash flows from finance leases
$
166,658
The aggregate weighted average remaining lease term was 3.37 years on finance leases and 1.34 years on operating leases as of March 31, 2019. The aggregate weighted average discount rate was 19.65% on finance leases and 4.5% on operating leases as of March 31, 2019. During the three months ended March 31, 2019, the Company added $149,000 of right of use assets in exchange for finance lease liabilities. In addition, upon adoption of the accounting guidance in ASC 842, $1.4 million of net machinery and equipment was reclassified to lease right-of-use assets related to assets under finance leases and $1.9 million of right-of-use facility lease was recorded under operating lease.</t>
  </si>
  <si>
    <t>Stock-Based Compensation</t>
  </si>
  <si>
    <t>Disclosure Of Compensation Related Costs Sharebased Payments [Abstract]</t>
  </si>
  <si>
    <t xml:space="preserve">8.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ne 28, 2018, the Company’s stockholders approved amendments to the 2013 Plan, which included an increase in the number of non-inducement shares of common stock authorized for issuance under the 2013 Plan by 146,666 shares. As of March 31, 2019, 124,211 shares of the Company’s common stock were authorized exclusively for the issuance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As of March 31, 2019, under all plans, a total of 264,098 non-inducement shares were authorized for issuance, 103,358 shares had been issued with 84,547 non-inducement stock options and restricted stock units, or RSUs, underlying outstanding awards, and 160,740 non-inducement shares were available for grant. As of March 31, 2019, a total of 118,368 inducement shares were authorized for issuance, 118,368 inducement shares had been issued with 117,534 inducement stock options and RSUs underlying outstanding awards, and no inducement shares were available for grant under the 2013 Plan. Stock Options A summary of stock option activity for the three months ended March 31, 2019 is as follows:
Weighted
Average
Weighted
Remaining
Number of
Average Exercise
Contractual
Shares
Price Per Share
Term in Years
Outstanding at December 31, 2018
195,820
$
41.41
9.2
Granted
8,100
$
1.03
Exercised
—
—
Cancelled/forfeited/expired
(1,839
)
$
104.08
Outstanding at March 31, 2019
202,081
$
39.14
9.0
Vested and unvested expected to vest at March 31, 2019
189,738
$
41.48
8.9
The intrinsic values of options outstanding, options exercisable, and options vested and unvested expected to vest at December 31, 2018 and March 31, 2019 were each zero. Restricted Stock A summary of RSU activity for the three months ended March 31, 2019 is as follows:
Weighted
Number of
Average Grant
Shares
Date Fair Value
Outstanding at December 31, 2018
360
$
415.80
Granted
—
—
Vested and issued
—
—
Forfeited
—
—
Outstanding at March 31, 2019
360
$
415.80
Vested and unvested expected to vest at March 31, 2019
360
$
415.80
At March 31, 2019, the intrinsic values of RSUs outstanding and RSUs unvested and expected to vest were each approximately $300. Of the 360 RSUs outstanding at March 31, 2019, Stock-based Compensation Expense The following table presents the effects of stock-based compensation related to equity awards to employees and nonemployees on the unaudited condensed statements of operations and comprehensive loss during the periods presented:
For the three months ended
March 31,
2018
2019
Stock Options
Cost of revenues
$
17,579
$
8,147
Research and development expenses
37,147
28,194
General and administrative expenses
105,175
47,581
Sales and marketing expenses
23,265
18,537
Total expenses related to stock options
183,166
102,459
RSUs
Cost of revenues
(17,250
)
—
Research and development expenses
10,015
—
General and administrative expenses
40,059
—
Sales and marketing expenses
9,273
—
Total stock-based compensation
$
225,263
$
102,459
Stock-based compensation expense was recorded net of estimated forfeitures of 0% - 8% per annum during each of the three months ended March 31, 2018 and 2019. As of March 31, 2019, total unrecognized share-based compensation expense related to unvested stock options and RSUs, adjusted for estimated forfeitures, was approximately $588,978 and is expected to be recognized over a weighted-average period of approximately 2.1 years. </t>
  </si>
  <si>
    <t>Common Stock Warrants Outstanding</t>
  </si>
  <si>
    <t>Other Liabilities Disclosure [Abstract]</t>
  </si>
  <si>
    <t xml:space="preserve">9. Common Stock Warrants Outstanding A summary of equity-classified common stock warrant activity for the three months ended March 31, 2019 is as follows:
Average
Weighted
Remaining
Number of
Average Exercise
Contractual
Shares
Price Per Share
Term in Years
Outstanding at December 31, 2018
4,694,927
$
8.55
4.4
Issued
13,115,000
1.22
Exercised
(5,985
)
1.20
Expired
(4,474
)
953.06
Outstanding at March 31, 2019
17,799,468
$
2.80
4.9
Further information about equity-classified common stock warrants outstanding at March 31, 2019 is as follows:
Weighted
Weighted
Average
Average
Total Shares
Contractual
Exercise Price
Outstanding
Life (in years)
$
1.22
14,204,168
5.1
$
4.21
3,311,578
4.4
$
25.50
8,208
3.7
$
33.00
96,999
2.6
$
45.00
47,821
3.4
$
75.00
71,995
3.5
$
117.00
38,772
2.1
$
140.40
19,339
0.9
$
424.80
588
5.1
17,799,468
All warrants outstanding at March 31, 2019 are exercisable. </t>
  </si>
  <si>
    <t>Net Loss per Common Share</t>
  </si>
  <si>
    <t>Earnings Per Share [Abstract]</t>
  </si>
  <si>
    <t>10. Net Loss per Common Share Basic and diluted net loss per common share is determined by dividing net loss applicable to common shareholders by the weighted-average common shares outstanding during the period. Because there is a net loss attributable to common shareholders for the three months ended March 31, 2018 and 2019,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three months ended
March 31,
2018
2019
Preferred warrants outstanding (number of common stock equivalents)
17
17
Common warrants outstanding
1,383,420
17,799,468
RSUs outstanding
6,197
360
Convertible preferred stock outstanding (number of common stock equivalents)
—
472,719
Common options outstanding
60,260
202,081
Total anti-dilutive common share equivalents
1,449,894
18,474,645</t>
  </si>
  <si>
    <t>Commitments and Contingencies</t>
  </si>
  <si>
    <t>Commitments And Contingencies Disclosure [Abstract]</t>
  </si>
  <si>
    <t>11.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In February 2016, the Company signed a firm, non-cancelable, and unconditional commitment in an aggregate amount of $1,062,500 with a vendor to purchase certain inventory items, payable in minimum quarterly amounts of $62,500 through May 2020. At March 31, 2019, a balance of $278,000 remained outstanding under this purchase commitment. During the three months ended March 31, 2018 and 2019, total expense recorded in the Company’s unaudited condensed statements of operations and comprehensive loss for sales tax and maintenance obligations associated with equipment financing arrangements was approximately $29,000 and $24,000, respectively. At December 31, 2018 and March 31, 2019, approximately $69,000 and $78,000, respectively, of such sales tax and maintenance obligations incurred but not paid were recorded in accrued other liabilities in the Company’s balance sheet (see Note 5). Future payments totaling approximately $311,783 for sales tax and maintenance obligations associated with financed equipment were due under equipment financing arrangements at March 31, 2019, which will be expensed as incurred (see Note 7).</t>
  </si>
  <si>
    <t>Related Party Transactions</t>
  </si>
  <si>
    <t>Related Party Transactions [Abstract]</t>
  </si>
  <si>
    <t>12. Related Party Transactions A member of the Company’s management is the controlling person of Aegea Biotechnologies, Inc., or Aegea. On September 2, 2012, the Company entered into an Assignment and Exclusive Cross-License Agreement, or the Cross-License Agreement, with Aegea. There were no payments received by the Company related to this agreement during the three months ended March 31, 2018 and 2019. (see Note 13).</t>
  </si>
  <si>
    <t>Subsequent Events</t>
  </si>
  <si>
    <t>Subsequent Events [Abstract]</t>
  </si>
  <si>
    <t>13. Subsequent Events The Company received a payment of approximately $26,000 in April 2019 from Aegea as reimbursement for shared patent costs under the Cross-License Agreement (see Note 12). Subsequent to the three months ended March 31, 2019, the Company financed certain business insurance premiums totaling approximately $393,000 through third-parties.</t>
  </si>
  <si>
    <t>The Company, Business Activities and Basis of Presentation (Policies)</t>
  </si>
  <si>
    <t>The Company and Business Activities</t>
  </si>
  <si>
    <t xml:space="preserve">The Company and Business Activities The Company was founded in California in May 1997, and effected a reincorporation to Delaware in July 2013. The Company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Further, sales to laboratory supply distributors of our proprietary blood collection tubes, or BCT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t>
  </si>
  <si>
    <t>Basis of Presentation</t>
  </si>
  <si>
    <t>Basis of Presentation The accompanying unaudited condensed financial statements and notes are prepared in accordance with accounting principles generally accepted in the United States of America, or GAAP, and on the basis that the Company will continue as a going concern (see Note 2). The accompanying unaudited condensed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July 6, 2018, the Company’s stockholders approved, and the Company filed, an amendment to the Company’s Certificate of Amendment of Certificate of Incorporation to effect a one-for-thirty reverse stock split of the Company’s outstanding common stock. As such, all references to share and per share amounts in these financial statements and accompanying notes have been retroactively restated to reflect the one-for-thirty reverse stock split, except for the authorized number of shares of the Company’s common stock of 150,000,000 shares, which was not affected by the one-for-thirty reverse stock split.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GAAP to be included in a full set of financial statements. The balance sheet at December 31, 2018 has been derived from the audited financial statements at that date but does not include all of the information and footnotes required by GAAP for a complete set of financial statements. The audited financial statements for the year ended December 31, 2018, filed with the U.S. Securities and Exchange Commission, or SEC, with our Annual Report on Form 10-K on March 29, 2019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Certain prior period balances have been reclassified to conform to the current period presentation. Such reclassifications had no effect on net loss.</t>
  </si>
  <si>
    <t>Revenue Recognition and Accounts Receivable</t>
  </si>
  <si>
    <t>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Commencing on January 1, 2018,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The Company adopted the provisions of ASC 606 using the modified retrospective application method applied to all contracts, which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Contracts For its commercial revenues, while the Company markets directly to physicians, its customer is the patient. Patients do not enter into direct agreements with the Company that commit either them to pay any portion of the cost of the tests if they have not met their annual deductible limit under their insurance policy, if any, or if their insurance otherwise declines to reimburse the Company. Accordingly, the Company establishes a contract with a commercial patient in accordance with other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three months ended March 31, 2018 and 2019.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condensed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three months ended March 31, 2018 and 2019 disaggregated by source and nature are as follows:
For the three months ended March 31,
2018
2019
Net revenues from contracted payers*
$
337,946
$
481,420
Net revenues from non-contracted payers
424,363
500,321
Development services revenues
44,634
42,498
Total net revenues
$
806,943
$
1,024,239
*Includes Medicare and Medicare Advantage, as reimbursement amounts are fixed. Also includes other income from sales of CEE-Sure blood collection tubes and research-use-only (RUO) test kits
For the three months ended March 31,
2018
2019
Net commercial revenues recognized upon delivery
$
762,309
$
893,938
Development services revenues recognized upon delivery
44,634
42,498
Commercial revenues recognized upon cash collection
—
87,803
Total net revenues
$
806,943
$
1,024,239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many geographically dispersed clients diversified across various customer types. The Company's third-party payers that represent more than 10% of total net revenues in any period presented, as well as their related net revenue amount as a percentage of total net revenues, during the three months ended March 31, 2018 and 2019 were as follows:
For the three months ended March 31,
2018
2019
Medicare and Medicare Advantage
39
%
45
%
Blue Cross Blue Shield
22
%
14
%
United Healthcare
22
%
12
% The Company's third-party payers that represent more than 10% of total net accounts receivable, and their related net accounts receivable balance as a percentage of total net accounts receivable, at December 31, 2018 and March 31, 2019 were as follows:
December 31, 2018
March 31, 2019
Blue Cross Blue Shield
22
%
22
%
Medicare and Medicare Advantage
17
%
19
%
United Healthcare
15
%
16
%</t>
  </si>
  <si>
    <t>Recent Accounting Pronouncements</t>
  </si>
  <si>
    <t>Recent Accounting Pronouncements In February 2016, the FASB issued authoritative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Effective January 1, 2019, the Company adopted the guidance and elected the optional transition method to account for the impact of the adoption with a cumulative-effect adjustment in the period of adoption and did not restate prior periods. The Company also elected the practical expedient package as permitted under the transition guidance. As of January 1, 2019, the Company recorded a right-of-use asset and liability upon adoption of the guidance (See Note 7). In August 2017, the FASB issued authoritative guidance that expands and refines hedge accounting for both nonfinancial and financial risk components and align the recognition and presentation of the effects of the hedging instrument and the hedged item in the financial statements. This guidance is effective for fiscal years beginning after December 15, 2018, and interim periods within those fiscal years. Early application is permitted. The Company adopted this guidance for the fiscal year beginning on January 1, 2019 and determined that the adoption of this guidance does not have a material impact on its financial statements or disclosures because the Company does not currently hold any financial instruments accounted for as a hedging activity. In February 2018, the FASB issued authoritative guidance allowing a reclassification from accumulated other comprehensive income to retained earnings for stranded tax effects resulting from a tax bill, “H.R.1, An Act to Provide for Reconciliation Pursuant to Titles II and V of the Concurrent Resolution on the Budget for Fiscal Year 2018,” or the Tax Cuts and Jobs Act, enacted on December 22, 2017. These amendments eliminate the stranded tax effects resulting from the Tax Cuts and Jobs Act. However, because these amendments only relate to the reclassification of the income tax effects of the Tax Cuts and Jobs Act, the underlying guidance that requires that the effect of a change in tax laws or rates be included in income from continuing operations is not affected. This guidance also requires certain disclosures about stranded tax effects. This guidance is effective for fiscal years beginning after December 15, 2018, and interim periods within those fiscal years. Early adoption is permitted. The Company adopted this guidance for the fiscal year beginning on January 1, 2019 which did not have a material impact on its financial statements or disclosures because the Company does not currently maintain any stranded tax effects in accumulated other comprehensive income. In June 2018, the FASB issued authoritative guidance simplifying the accounting for nonemployee stock-based compensation and largely aligning such compensation with the accounting requirements for employee stock-based awards. For public companies, this guidance is effective for fiscal years beginning after December 15, 2018, including interim periods within that fiscal year. The Company adopted this guidance for the fiscal year beginning on January 1, 2019 and determined that the adoption of this guidance does not have a material impact on its financial statements or disclosure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currently intends to adopt this guidance upon the effective date and does not anticipate that the adoption of this guidance will have a material impact on its financial statements or disclosures.</t>
  </si>
  <si>
    <t>The Company, Business Activities and Basis of Presentation (Tables)</t>
  </si>
  <si>
    <t>Composition of Net Revenues Recognized Disaggregated by Source and Nature</t>
  </si>
  <si>
    <t>The composition of the Company’s net revenues recognized during the three months ended March 31, 2018 and 2019 disaggregated by source and nature are as follows:
For the three months ended March 31,
2018
2019
Net revenues from contracted payers*
$
337,946
$
481,420
Net revenues from non-contracted payers
424,363
500,321
Development services revenues
44,634
42,498
Total net revenues
$
806,943
$
1,024,239
*Includes Medicare and Medicare Advantage, as reimbursement amounts are fixed. Also includes other income from sales of CEE-Sure blood collection tubes and research-use-only (RUO) test kits
For the three months ended March 31,
2018
2019
Net commercial revenues recognized upon delivery
$
762,309
$
893,938
Development services revenues recognized upon delivery
44,634
42,498
Commercial revenues recognized upon cash collection
—
87,803
Total net revenues
$
806,943
$
1,024,239</t>
  </si>
  <si>
    <t>Summary of Third-Party Payers That Represent More Than 10% of Total Net Revenues and Total Net Accounts Receivable and Their Related Percentage</t>
  </si>
  <si>
    <t>The Company's third-party payers that represent more than 10% of total net revenues in any period presented, as well as their related net revenue amount as a percentage of total net revenues, during the three months ended March 31, 2018 and 2019 were as follows:
For the three months ended March 31,
2018
2019
Medicare and Medicare Advantage
39
%
45
%
Blue Cross Blue Shield
22
%
14
%
United Healthcare
22
%
12
% The Company's third-party payers that represent more than 10% of total net accounts receivable, and their related net accounts receivable balance as a percentage of total net accounts receivable, at December 31, 2018 and March 31, 2019 were as follows:
December 31, 2018
March 31, 2019
Blue Cross Blue Shield
22
%
22
%
Medicare and Medicare Advantage
17
%
19
%
United Healthcare
15
%
16
%</t>
  </si>
  <si>
    <t>Fair Value Measurement (Tables)</t>
  </si>
  <si>
    <t>Assumptions Used for Determining Fair Values of Common Stock Warrants</t>
  </si>
  <si>
    <t>The fair value of the warrants was estimated using a Monte Carlo simulation valuation model using Geometric Brownian Motion, incorporating anticipated future financing events, with the following assumptions:
Beginning stock price
$
10.17
Exercise price
$
15.00
Expected dividend yield
0.00
%
Discount rate-bond equivalent yield
2.48
%
Expected life (in years)
5.00
Expected volatility
99.0
%
Beginning stock price
$
1.05
Exercise price
$
1.20
Expected dividend yield
0.00
%
Discount rate-bond equivalent yield
2.49
%
Expected life (in years)
5.00
Expected volatility
147.7
%
Beginning stock price
$
1.12
Exercise price
$
1.25
Expected dividend yield
0.00
%
Discount rate-bond equivalent yield
2.44
%
Expected life (in years)
5.50
Expected volatility
140.0
%</t>
  </si>
  <si>
    <t>Balance Sheet Details (Tables)</t>
  </si>
  <si>
    <t>Schedule of Fixed Assets and Accrued Liabilities</t>
  </si>
  <si>
    <t>The following provides certain balance sheet details:
December 31,
March 31,
2018
2019
Fixed Assets
Machinery and equipment
$
2,818,583
$
2,818,583
Furniture and office equipment
157,391
157,391
Computer equipment and software
1,437,408
1,552,891
Leasehold improvements
570,173
570,173
Financed equipment
2,573,955
—
Construction in process
116,640
103,915
Total fixed assets, gross
7,674,150
5,202,953
Less accumulated depreciation and amortization
(4,934,728
)
(3,910,892
)
Total fixed assets, net
$
2,739,422
$
1,292,061
Accrued Liabilities
Accrued interest
$
—
$
—
Accrued payroll
255,426
419,259
Accrued vacation
535,682
561,340
Accrued bonuses
712,574
971,918
Accrued sales commissions
62,767
89,671
Current portion of deferred rent
158,342
—
Accrued other
203,602
95,608
Total accrued liabilities
$
1,928,393
$
2,137,796</t>
  </si>
  <si>
    <t>Leases (Tables)</t>
  </si>
  <si>
    <t>Schedule of Right-Of-Use Lease Assets</t>
  </si>
  <si>
    <t>The following schedule sets forth the components of right-of-use lease assets as of December 31, 2018 and March 31, 2019 as follows:
December 31,
March 31,
2018
2019
Lease right-of-use assets:
Operating
$
—
$
1,635,476
Finance
—
1,476,804
Total
$
—
$
3,112,280</t>
  </si>
  <si>
    <t>Schedule of Current Portion of Operating and Finance Lease Liabilities</t>
  </si>
  <si>
    <t>The following schedule sets forth the current portion of operating and finance lease liabilities as of December 31, 2018 and March 31, 2019:
December 31,
March 31,
2018
2019
Current portion of lease liabilities:
Operating
$
—
$
1,385,031
Finance
—
640,563
Total
$
—
$
2,025,594</t>
  </si>
  <si>
    <t>Schedule of Long-Term Portion of Operating and Finance Lease Liabilities</t>
  </si>
  <si>
    <t>The following schedule sets forth the long-term portion of operating and finance lease liabilities as of December 31, 2018 and March 31, 2019:
December 31,
March 31,
2018
2019
Long-term portion of lease liability:
Operating
$
—
$
484,102
Finance
—
968,142
Total
$
—
$
1,452,244</t>
  </si>
  <si>
    <t>Schedule of Lease Expenses</t>
  </si>
  <si>
    <t>The following schedule represents the components of lease expense for the three months ended March 31, 2019:
For the three months ended
March 31, 2019
Lease cost
Finance lease cost
Amortization of right-of-use assets
$
110,330
Interest on lease liabilities
61,974
Operating lease cost
318,005
Total
$
490,309</t>
  </si>
  <si>
    <t>Schedule of Remaining Future Minimum Lease Payments for Finance and Operating Leases</t>
  </si>
  <si>
    <t>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March 31, 2019:
Finance
Operating
Minimum
Maintenance and
Minimum
Lease
Sales Tax Obligation
Lease
Payments
Payments
Payments
2019
$
522,417
$
69,861
$
1,074,553
2020
611,772
77,298
855,136
2021
365,168
56,136
—
2022
268,056
62,778
—
Thereafter
286,746
45,710
—
Total payments
2,054,159
311,783
1,929,689
Less amount representing interest
(445,454
)
—
(60,556
)
Present value of payments
$
1,608,705
$
311,783
$
1,869,133</t>
  </si>
  <si>
    <t>Supplemental Cash Flow Information Related to Operating and Finance Leases</t>
  </si>
  <si>
    <t>The following schedule sets forth supplemental cash flow information related to operating and finance leases as of March 31, 2019:
For the three months ended
March 31, 2019
Other information
Operating cash flows from finance leases
$
61,974
Operating cash flows from operating leases
$
355,812
Financing cash flows from finance leases
$
166,658</t>
  </si>
  <si>
    <t>Stock-Based Compensation (Tables)</t>
  </si>
  <si>
    <t>Summary of Stock Option Activity</t>
  </si>
  <si>
    <t>A summary of stock option activity for the three months ended March 31, 2019 is as follows:
Weighted
Average
Weighted
Remaining
Number of
Average Exercise
Contractual
Shares
Price Per Share
Term in Years
Outstanding at December 31, 2018
195,820
$
41.41
9.2
Granted
8,100
$
1.03
Exercised
—
—
Cancelled/forfeited/expired
(1,839
)
$
104.08
Outstanding at March 31, 2019
202,081
$
39.14
9.0
Vested and unvested expected to vest at March 31, 2019
189,738
$
41.48
8.9</t>
  </si>
  <si>
    <t>Summary of RSU Activity</t>
  </si>
  <si>
    <t>A summary of RSU activity for the three months ended March 31, 2019 is as follows:
Weighted
Number of
Average Grant
Shares
Date Fair Value
Outstanding at December 31, 2018
360
$
415.80
Granted
—
—
Vested and issued
—
—
Forfeited
—
—
Outstanding at March 31, 2019
360
$
415.80
Vested and unvested expected to vest at March 31, 2019
360
$
415.80</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unaudited condensed statements of operations and comprehensive loss during the periods presented:
For the three months ended
March 31,
2018
2019
Stock Options
Cost of revenues
$
17,579
$
8,147
Research and development expenses
37,147
28,194
General and administrative expenses
105,175
47,581
Sales and marketing expenses
23,265
18,537
Total expenses related to stock options
183,166
102,459
RSUs
Cost of revenues
(17,250
)
—
Research and development expenses
10,015
—
General and administrative expenses
40,059
—
Sales and marketing expenses
9,273
—
Total stock-based compensation
$
225,263
$
102,459</t>
  </si>
  <si>
    <t>Common Stock Warrants Outstanding (Tables)</t>
  </si>
  <si>
    <t>Equity Classified Warrants [Abstract]</t>
  </si>
  <si>
    <t>Summary of Equity-Classified Common Stock Warrant Activity</t>
  </si>
  <si>
    <t>A summary of equity-classified common stock warrant activity for the three months ended March 31, 2019 is as follows:
Average
Weighted
Remaining
Number of
Average Exercise
Contractual
Shares
Price Per Share
Term in Years
Outstanding at December 31, 2018
4,694,927
$
8.55
4.4
Issued
13,115,000
1.22
Exercised
(5,985
)
1.20
Expired
(4,474
)
953.06
Outstanding at March 31, 2019
17,799,468
$
2.80
4.9</t>
  </si>
  <si>
    <t>Schedule of Equity-Classified Common Stock Warrants, Outstanding</t>
  </si>
  <si>
    <t>Further information about equity-classified common stock warrants outstanding at March 31, 2019 is as follows:
Weighted
Weighted
Average
Average
Total Shares
Contractual
Exercise Price
Outstanding
Life (in years)
$
1.22
14,204,168
5.1
$
4.21
3,311,578
4.4
$
25.50
8,208
3.7
$
33.00
96,999
2.6
$
45.00
47,821
3.4
$
75.00
71,995
3.5
$
117.00
38,772
2.1
$
140.40
19,339
0.9
$
424.80
588
5.1
17,799,468</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three months ended
March 31,
2018
2019
Preferred warrants outstanding (number of common stock equivalents)
17
17
Common warrants outstanding
1,383,420
17,799,468
RSUs outstanding
6,197
360
Convertible preferred stock outstanding (number of common stock equivalents)
—
472,719
Common options outstanding
60,260
202,081
Total anti-dilutive common share equivalents
1,449,894
18,474,645</t>
  </si>
  <si>
    <t>The Company, Business Activities and Basis of Presentation - Additional Information (Detail)</t>
  </si>
  <si>
    <t>Jul. 06, 2018shares</t>
  </si>
  <si>
    <t>Mar. 31, 2019shares</t>
  </si>
  <si>
    <t>Dec. 31, 2018shares</t>
  </si>
  <si>
    <t>The Company Business Activities And Basis Of Presentation [Line Items]</t>
  </si>
  <si>
    <t>Stockholders equity reverse stock split ratio</t>
  </si>
  <si>
    <t>Description of reverse stock split</t>
  </si>
  <si>
    <t>On July 6, 2018, the Company’s stockholders approved, and the Company filed, an amendment to the Company’s Certificate of Amendment of Certificate of Incorporation to effect a one-for-thirty reverse stock split of the Company’s outstanding common stock.</t>
  </si>
  <si>
    <t>ASC 606 [Member]</t>
  </si>
  <si>
    <t>Performance obligation, description of timing</t>
  </si>
  <si>
    <t>The duration of time between accession receipt and delivery of a valid assay result to the ordering physician or entity is typically less than two weeks.</t>
  </si>
  <si>
    <t>Practical expedient, description</t>
  </si>
  <si>
    <t>The Company does not adjust the transaction price for the effects of a significant financing component, as at contract inception, the Company expects the collection cycle to be one year or less.</t>
  </si>
  <si>
    <t>ASC 606 [Member] | Maximum [Member] | Sales and Marketing Expenses [Member]</t>
  </si>
  <si>
    <t>Amortization period</t>
  </si>
  <si>
    <t>1 year</t>
  </si>
  <si>
    <t>The Company, Business Activities and Basis of Presentation - Composition of Net Revenues Recognized Disaggregated by Source (Detail) - USD ($)</t>
  </si>
  <si>
    <t>Disaggregation Of Revenue [Line Items]</t>
  </si>
  <si>
    <t>Total net revenues</t>
  </si>
  <si>
    <t>Commercial Revenues [Member] | Contracted Payers [Member]</t>
  </si>
  <si>
    <t>[1]</t>
  </si>
  <si>
    <t>Commercial Revenues [Member] | Non-Contracted Payers [Member]</t>
  </si>
  <si>
    <t>Development Services Revenues [Member]</t>
  </si>
  <si>
    <t>Includes Medicare and Medicare Advantage, as reimbursement amounts are fixed.  Also includes other income from sales of CEE-Sure blood collection tubes and research-use-only (RUO) test kits.</t>
  </si>
  <si>
    <t>The Company, Business Activities and Basis of Presentation - Composition of Net Revenues Recognized Disaggregated by Nature (Detail) - USD ($)</t>
  </si>
  <si>
    <t>Commercial Revenues [Member] | Net Commercial Revenues Recognized Upon Delivery [Member]</t>
  </si>
  <si>
    <t>Commercial Revenues [Member] | Commercial Revenues Recognized Upon Cash Collection [Member]</t>
  </si>
  <si>
    <t>The Company, Business Activities and Basis of Presentation - Summary of Third-Party Payers That Represent More Than 10% of Total Net Revenues and Total Net Accounts Receivable and Their Related Percentage (Detail)</t>
  </si>
  <si>
    <t>Customer Concentration Risk [Member] | Net Revenues [Member] | Blue Cross Blue Shield [Member]</t>
  </si>
  <si>
    <t>Concentration Risk [Line Items]</t>
  </si>
  <si>
    <t>Concentration risk percentage</t>
  </si>
  <si>
    <t>14.00%</t>
  </si>
  <si>
    <t>22.00%</t>
  </si>
  <si>
    <t>Customer Concentration Risk [Member] | Net Revenues [Member] | Medicare and Medicare Advantage [Member]</t>
  </si>
  <si>
    <t>45.00%</t>
  </si>
  <si>
    <t>39.00%</t>
  </si>
  <si>
    <t>Customer Concentration Risk [Member] | Net Revenues [Member] | United Healthcare [Member]</t>
  </si>
  <si>
    <t>12.00%</t>
  </si>
  <si>
    <t>Credit Concentration Risk [Member] | Net Accounts Receivable [Member] | Blue Cross Blue Shield [Member]</t>
  </si>
  <si>
    <t>Credit Concentration Risk [Member] | Net Accounts Receivable [Member] | Medicare and Medicare Advantage [Member]</t>
  </si>
  <si>
    <t>19.00%</t>
  </si>
  <si>
    <t>17.00%</t>
  </si>
  <si>
    <t>Credit Concentration Risk [Member] | Net Accounts Receivable [Member] | United Healthcare [Member]</t>
  </si>
  <si>
    <t>16.00%</t>
  </si>
  <si>
    <t>15.00%</t>
  </si>
  <si>
    <t>Liquidity and Going Concern Uncertainty- Additional Information (Detail) - USD ($)</t>
  </si>
  <si>
    <t>Mar. 19, 2019</t>
  </si>
  <si>
    <t>Mar. 11, 2019</t>
  </si>
  <si>
    <t>Feb. 12, 2019</t>
  </si>
  <si>
    <t>Jan. 18, 2019</t>
  </si>
  <si>
    <t>Sep. 20, 2018</t>
  </si>
  <si>
    <t>Aug. 13, 2018</t>
  </si>
  <si>
    <t>May 24, 2018</t>
  </si>
  <si>
    <t>Jan. 31, 2018</t>
  </si>
  <si>
    <t>Feb. 29, 2016</t>
  </si>
  <si>
    <t>May 31, 2018</t>
  </si>
  <si>
    <t>Liquidity And Managements Plans [Line Items]</t>
  </si>
  <si>
    <t>Aggregate net interest-bearing indebtedness</t>
  </si>
  <si>
    <t>Aggregate net interest-bearing indebtedness due within one year</t>
  </si>
  <si>
    <t>Other non-interest bearing current liabilities</t>
  </si>
  <si>
    <t>Unconditional purchase commitment aggregate amount</t>
  </si>
  <si>
    <t>Unconditional purchase commitment payment terms</t>
  </si>
  <si>
    <t>Quarterly</t>
  </si>
  <si>
    <t>Unconditional purchase commitment period</t>
  </si>
  <si>
    <t>May 31,
		2020</t>
  </si>
  <si>
    <t>Aggregate units sold under right offering</t>
  </si>
  <si>
    <t>Shares issued in offering</t>
  </si>
  <si>
    <t>Warrant exercisable for share of common stock</t>
  </si>
  <si>
    <t>Net proceeds from issuance of units, net of issuance expenses</t>
  </si>
  <si>
    <t>5 years 6 months</t>
  </si>
  <si>
    <t>Prefunded Warrants [Member]</t>
  </si>
  <si>
    <t>Change in exercise price of warrants</t>
  </si>
  <si>
    <t>Warrant [Member]</t>
  </si>
  <si>
    <t>Aggregate warrants sold under right offering</t>
  </si>
  <si>
    <t>Series A Preferred Stock [Member]</t>
  </si>
  <si>
    <t>Proceeds from gross exercise of common stock warrants outstanding</t>
  </si>
  <si>
    <t>Exercisable warrant available price per share</t>
  </si>
  <si>
    <t>Exercisable warrant available price per share expiration period</t>
  </si>
  <si>
    <t>2023-01</t>
  </si>
  <si>
    <t>Private offering, number of common stock and warrants issued</t>
  </si>
  <si>
    <t>Purchase of common stock by underwriters to cover overallotments, number of shares</t>
  </si>
  <si>
    <t>Shelf Registration Statement [Member]</t>
  </si>
  <si>
    <t>Shelf registration statement expiration period</t>
  </si>
  <si>
    <t>May 31,
		2021</t>
  </si>
  <si>
    <t>Minimum public float limit for offering</t>
  </si>
  <si>
    <t>Private Placement [Member]</t>
  </si>
  <si>
    <t>Over-allotment Option [Member] | Warrant [Member]</t>
  </si>
  <si>
    <t>Minimum [Member]</t>
  </si>
  <si>
    <t>Unconditional purchase commitment, quarterly payment amount</t>
  </si>
  <si>
    <t>Maximum [Member] | Prefunded Warrants [Member]</t>
  </si>
  <si>
    <t>Maximum [Member] | Follow-on Public Offering [Member]</t>
  </si>
  <si>
    <t>Maximum [Member] | Shelf Registration Statement [Member]</t>
  </si>
  <si>
    <t>Aggregate offering price</t>
  </si>
  <si>
    <t>Maximum [Member] | Over-allotment Option [Member]</t>
  </si>
  <si>
    <t>Sales of Equity Securities - Additional Information (Detail) - USD ($)</t>
  </si>
  <si>
    <t>Class Of Stock [Line Items]</t>
  </si>
  <si>
    <t>Net cash proceeds from sale of securities</t>
  </si>
  <si>
    <t>Exercise price of warrants</t>
  </si>
  <si>
    <t>Issuance of warrants to purchase shares of common stock, grant date fair value</t>
  </si>
  <si>
    <t>Public offering, number of shares issued</t>
  </si>
  <si>
    <t>Series A Preferred Stock convertible to common stock, conversion price</t>
  </si>
  <si>
    <t>Preferred stock stated value per share</t>
  </si>
  <si>
    <t>Cost directly associated with offering</t>
  </si>
  <si>
    <t>Shelf Registration Statement [Member] | Maximum [Member]</t>
  </si>
  <si>
    <t>Over-allotment Option [Member] | Maximum [Member]</t>
  </si>
  <si>
    <t>Fair Value Measurement - Additional Information (Detail) - USD ($)</t>
  </si>
  <si>
    <t>Fair Value Assets And Liabilities Measured On Recurring And Nonrecurring Basis [Line Items]</t>
  </si>
  <si>
    <t>Fixed asset purchases as right-of-use asset finance lease obligations</t>
  </si>
  <si>
    <t>Estimated grant date fair value of warrants</t>
  </si>
  <si>
    <t>Maximum [Member]</t>
  </si>
  <si>
    <t>Issuance of unregistered warrants to purchase shares of common stock</t>
  </si>
  <si>
    <t>Estimated Fair Value Measurements, Nonrecurring [Member] | Level 3 Inputs [Member]</t>
  </si>
  <si>
    <t>Fair Value Measurement - Assumptions Used for Determining Fair Values of Common Stock Warrants (Detail)</t>
  </si>
  <si>
    <t>Mar. 31, 2019$ / shares</t>
  </si>
  <si>
    <t>Mar. 19, 2019$ / shares</t>
  </si>
  <si>
    <t>Jan. 18, 2019$ / shares</t>
  </si>
  <si>
    <t>Sep. 20, 2018$ / shares</t>
  </si>
  <si>
    <t>Warrant Fair Value Black Scholes Method [Line Items]</t>
  </si>
  <si>
    <t>January 30, 2018 Offering [Member]</t>
  </si>
  <si>
    <t>January 30, 2018 Offering [Member] | Exercise Price [Member]</t>
  </si>
  <si>
    <t>Exercise price</t>
  </si>
  <si>
    <t>January 30, 2018 Offering [Member] | Expected Dividend Yield [Member]</t>
  </si>
  <si>
    <t>January 30, 2018 Offering [Member] | Discount Rate-Bond Equivalent Yield [Member]</t>
  </si>
  <si>
    <t>January 30, 2018 Offering [Member] | Expected Life [Member]</t>
  </si>
  <si>
    <t>Expected life (in years)</t>
  </si>
  <si>
    <t>January 30, 2018 Offering [Member] | Expected Volatility [Member]</t>
  </si>
  <si>
    <t>February 12, 2019 Offering [Member]</t>
  </si>
  <si>
    <t>February 12, 2019 Offering [Member] | Exercise Price [Member]</t>
  </si>
  <si>
    <t>February 12, 2019 Offering [Member] | Expected Dividend Yield [Member]</t>
  </si>
  <si>
    <t>February 12, 2019 Offering [Member] | Discount Rate-Bond Equivalent Yield [Member]</t>
  </si>
  <si>
    <t>February 12, 2019 Offering [Member] | Expected Life [Member]</t>
  </si>
  <si>
    <t>February 12, 2019 Offering [Member] | Expected Volatility [Member]</t>
  </si>
  <si>
    <t>March 19, 2019 Offering [Member]</t>
  </si>
  <si>
    <t>March 19, 2019 Offering [Member] | Exercise Price [Member]</t>
  </si>
  <si>
    <t>March 19, 2019 Offering [Member] | Expected Dividend Yield [Member]</t>
  </si>
  <si>
    <t>March 19, 2019 Offering [Member] | Discount Rate-Bond Equivalent Yield [Member]</t>
  </si>
  <si>
    <t>March 19, 2019 Offering [Member] | Expected Life [Member]</t>
  </si>
  <si>
    <t>March 19, 2019 Offering [Member] | Expected Volatility [Member]</t>
  </si>
  <si>
    <t>Balance Sheet Details - Schedule of Fixed Assets and Accrued Liabilities (Detail) - USD ($)</t>
  </si>
  <si>
    <t>Fixed Assets</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Balance Sheet Details - Additional Information (Detail) - USD ($)</t>
  </si>
  <si>
    <t>Disposal of fixed assets</t>
  </si>
  <si>
    <t>Fixed assets acquired</t>
  </si>
  <si>
    <t>Financed equipment gross</t>
  </si>
  <si>
    <t>ASC Topic 842 [Member]</t>
  </si>
  <si>
    <t>Accumulated depreciation related to financed equipment</t>
  </si>
  <si>
    <t>April 2014 Credit Facility - Additional Information (Detail) - USD ($)</t>
  </si>
  <si>
    <t>Apr. 30, 2014</t>
  </si>
  <si>
    <t>Dec. 31, 2014</t>
  </si>
  <si>
    <t>Line of Credit Facility [Line Items]</t>
  </si>
  <si>
    <t>Oxford Finance LLC [Member] | Common Stock [Member]</t>
  </si>
  <si>
    <t>Warrant issued to lender</t>
  </si>
  <si>
    <t>Warrant term</t>
  </si>
  <si>
    <t>10 years</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Line of credit facility, maturity date</t>
  </si>
  <si>
    <t>Jul. 1,
		2018</t>
  </si>
  <si>
    <t>Issuance costs</t>
  </si>
  <si>
    <t>Net proceeds from credit facility</t>
  </si>
  <si>
    <t>Leases - Additional Information (Detail)</t>
  </si>
  <si>
    <t>Feb. 01, 2019USD ($)</t>
  </si>
  <si>
    <t>Jan. 31, 2019USD ($)mo</t>
  </si>
  <si>
    <t>Mar. 31, 2019USD ($)</t>
  </si>
  <si>
    <t>Mar. 31, 2018USD ($)</t>
  </si>
  <si>
    <t>Jan. 01, 2019USD ($)</t>
  </si>
  <si>
    <t>Dec. 31, 2018USD ($)</t>
  </si>
  <si>
    <t>Leases [Line Items]</t>
  </si>
  <si>
    <t>Finance lease right-of-use assets</t>
  </si>
  <si>
    <t>Total proceeds from equipment financing commitment</t>
  </si>
  <si>
    <t>Finance lease transaction, frequency of payments</t>
  </si>
  <si>
    <t>monthly</t>
  </si>
  <si>
    <t>Finance lease transaction, number of installments payments | mo</t>
  </si>
  <si>
    <t>Finance lease transaction, montly installments of principal and interest payments</t>
  </si>
  <si>
    <t>Finance lease transaction, total amount to be repaid</t>
  </si>
  <si>
    <t>Finance lease transaction, commitment period</t>
  </si>
  <si>
    <t>2022-02</t>
  </si>
  <si>
    <t>Operating lease monthly payments</t>
  </si>
  <si>
    <t>Finance lease, weighted average remaining lease term</t>
  </si>
  <si>
    <t>3 years 4 months 13 days</t>
  </si>
  <si>
    <t>Operating lease, weighted average remaining lease term</t>
  </si>
  <si>
    <t>1 year 4 months 2 days</t>
  </si>
  <si>
    <t>Finance lease, weighted average discount rate, percent</t>
  </si>
  <si>
    <t>19.65%</t>
  </si>
  <si>
    <t>Operating lease, weighted average discount rate, percent</t>
  </si>
  <si>
    <t>4.50%</t>
  </si>
  <si>
    <t>Right of use assets in exchange for finance lease liabilities</t>
  </si>
  <si>
    <t>Depreciation expense related to financed equipment</t>
  </si>
  <si>
    <t>Operating lease transaction, frequency of payments</t>
  </si>
  <si>
    <t>monthly cash payment</t>
  </si>
  <si>
    <t>Operating lease term</t>
  </si>
  <si>
    <t>Jul. 31,
		2020</t>
  </si>
  <si>
    <t>Operateing lease incremental borrowing rate</t>
  </si>
  <si>
    <t>ASC Topic 842 [Member] | Net Machinery and Equipment [Member]</t>
  </si>
  <si>
    <t>Minimum [Member] | ASC Topic 842 [Member]</t>
  </si>
  <si>
    <t>Financed equipment useful life</t>
  </si>
  <si>
    <t>3 years</t>
  </si>
  <si>
    <t>Maximum [Member] | ASC Topic 842 [Member]</t>
  </si>
  <si>
    <t>7 years</t>
  </si>
  <si>
    <t>Leases - Schedule of Right-Of-Use Lease Assets (Detail)</t>
  </si>
  <si>
    <t>Lease right-of-use assets:</t>
  </si>
  <si>
    <t>Operating</t>
  </si>
  <si>
    <t>Finance</t>
  </si>
  <si>
    <t>Leases - Schedule of Current Portion of Operating and Finance Lease Liabilities (Detail)</t>
  </si>
  <si>
    <t>Current portion of lease liabilities:</t>
  </si>
  <si>
    <t>Leases - Schedule of Long-Term Portion of Operating and Finance Lease Liabilities (Detail)</t>
  </si>
  <si>
    <t>Long-term portion of lease liability:</t>
  </si>
  <si>
    <t>Leases - Schedule of Lease Expense (Detail)</t>
  </si>
  <si>
    <t>Finance lease cost</t>
  </si>
  <si>
    <t>Interest on lease liabilities</t>
  </si>
  <si>
    <t>Operating lease cost</t>
  </si>
  <si>
    <t>Leases - Schedule of Remaining Future Minimum Lease Payments for Finance and Operating Leases (Detail)</t>
  </si>
  <si>
    <t>Financing Lease Minimum Payment Abstract</t>
  </si>
  <si>
    <t>2020</t>
  </si>
  <si>
    <t>2021</t>
  </si>
  <si>
    <t>2022</t>
  </si>
  <si>
    <t>Thereafter</t>
  </si>
  <si>
    <t>Total payments</t>
  </si>
  <si>
    <t>Less amount representing interest</t>
  </si>
  <si>
    <t>Present value of payments</t>
  </si>
  <si>
    <t>Financing Lease Maintenance and Sales Tax Obligation Payments Abstract</t>
  </si>
  <si>
    <t>Operating Lease Minimum Payment Abstract</t>
  </si>
  <si>
    <t>Leases - Supplemental Cash Flow Information Related to Operating and Finance Leases (Detail) - USD ($)</t>
  </si>
  <si>
    <t>Other information</t>
  </si>
  <si>
    <t>Operating cash flows from finance leases</t>
  </si>
  <si>
    <t>Operating cash flows from operating leases</t>
  </si>
  <si>
    <t>Financing cash flows from finance leases</t>
  </si>
  <si>
    <t>Stock-Based Compensation - Additional Information (Detail)</t>
  </si>
  <si>
    <t>Jun. 28, 2018shares</t>
  </si>
  <si>
    <t>Mar. 31, 2019USD ($)Planshares</t>
  </si>
  <si>
    <t>Dec. 31, 2018USD ($)shares</t>
  </si>
  <si>
    <t>Share Based Compensation Arrangement By Share Based Payment Award [Line Items]</t>
  </si>
  <si>
    <t>Number of equity incentive plans | Plan</t>
  </si>
  <si>
    <t>Total Shares Outstanding</t>
  </si>
  <si>
    <t>Unrecognized share-based compensation expense, weighted-average recognition period</t>
  </si>
  <si>
    <t>2 years 1 month 6 days</t>
  </si>
  <si>
    <t>Estimated forfeitures rate</t>
  </si>
  <si>
    <t>0.00%</t>
  </si>
  <si>
    <t>8.00%</t>
  </si>
  <si>
    <t>Stock Options [Member]</t>
  </si>
  <si>
    <t>Intrinsic value of options outstanding | $</t>
  </si>
  <si>
    <t>Intrinsic value of options exercisable | $</t>
  </si>
  <si>
    <t>Intrinsic value of options vested and unvested expected to vest | $</t>
  </si>
  <si>
    <t>RSUs [Member]</t>
  </si>
  <si>
    <t>Intrinsic value shares, RSUs outstanding | $</t>
  </si>
  <si>
    <t>Intrinsic value amount, RSUs unvested and vested expected to vest | $</t>
  </si>
  <si>
    <t>RSUs outstanding</t>
  </si>
  <si>
    <t>Stock Options and RSUs [Member]</t>
  </si>
  <si>
    <t>Unrecognized share-based compensation expense, stock options | $</t>
  </si>
  <si>
    <t>2013 Equity Incentive Plan [Member]</t>
  </si>
  <si>
    <t>Total stock options and RSUs authorized</t>
  </si>
  <si>
    <t>2013 Equity Incentive Plan [Member] | Non-inducement Shares [Member]</t>
  </si>
  <si>
    <t>Increase in number of shares of common stock authorized for issuance</t>
  </si>
  <si>
    <t>Stock options and RSUs issued</t>
  </si>
  <si>
    <t>2013 Equity Incentive Plan [Member] | Inducement shares [Member]</t>
  </si>
  <si>
    <t>Stock-Based Compensation - Summary of Stock Option Activity (Detail) - $ / shares</t>
  </si>
  <si>
    <t>12 Months Ended</t>
  </si>
  <si>
    <t>Number of Shares Outstanding, Beginning Balance</t>
  </si>
  <si>
    <t>Number of Shares, Granted</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Weighted Average Remaining Contractual Term in Years, Outstanding</t>
  </si>
  <si>
    <t>9 years</t>
  </si>
  <si>
    <t>9 years 2 months 12 days</t>
  </si>
  <si>
    <t>Weighted Average Remaining Contractual Term in Years, Vested and unvested expected to vest</t>
  </si>
  <si>
    <t>8 years 10 months 24 days</t>
  </si>
  <si>
    <t>Stock-Based Compensation - Summary of RSU Activity (Detail) - RSUs [Member]</t>
  </si>
  <si>
    <t>Mar. 31, 2019$ / sharesshares</t>
  </si>
  <si>
    <t>Number of Shares Outstanding, Beginning Balance | shares</t>
  </si>
  <si>
    <t>Number of Shares, Granted | shares</t>
  </si>
  <si>
    <t>Number of share, Vested and issued | shares</t>
  </si>
  <si>
    <t>Number of share, Forfeited | shares</t>
  </si>
  <si>
    <t>Number of Shares Outstanding, Ending Balance | shares</t>
  </si>
  <si>
    <t>Number of Shares, Vested and unvested expected to vest, Ending Balance | shares</t>
  </si>
  <si>
    <t>Weighted Average Grant Date Fair Value, Outstanding, Beginning Balance | $ / shares</t>
  </si>
  <si>
    <t>Weighted Average Grant Date Fair Value, Granted | $ / shares</t>
  </si>
  <si>
    <t>Weighted Average Grant Date Fair Value, Vested and issued | $ / shares</t>
  </si>
  <si>
    <t>Weighted Average Grant Date Fair Value, Forfeited | $ / shares</t>
  </si>
  <si>
    <t>Weighted Average Grant Date Fair Value, Outstanding, Ending Balance | $ / shares</t>
  </si>
  <si>
    <t>Weighted Average Grant Date Fair Value, Vested and unvested expected to vest, Ending Balance | $ / shares</t>
  </si>
  <si>
    <t>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Summary of Equity-Classified Common Stock Warrant Activity (Detail) - Warrants [Member] - $ / shares</t>
  </si>
  <si>
    <t>Class Of Warrant Or Right [Line Items]</t>
  </si>
  <si>
    <t>Number of Shares, Outstanding, Beginning Balance</t>
  </si>
  <si>
    <t>Number of Shares, Issued</t>
  </si>
  <si>
    <t>Number of Shares, Exercised</t>
  </si>
  <si>
    <t>Number of Shares, Expired</t>
  </si>
  <si>
    <t>Number of Shares, Outstanding, Ending Balance</t>
  </si>
  <si>
    <t>Weighted Average Exercise Price Per Share, Issued</t>
  </si>
  <si>
    <t>Weighted Average Exercise Price Per Share, Exercised</t>
  </si>
  <si>
    <t>Weighted Average Exercise Price Per Share, Expired</t>
  </si>
  <si>
    <t>Average Remaining Contractual Term (in years)</t>
  </si>
  <si>
    <t>4 years 10 months 24 days</t>
  </si>
  <si>
    <t>4 years 4 months 24 days</t>
  </si>
  <si>
    <t>Common Stock Warrants Outstanding - Equity-Classified Common Stock Warrants, Outstanding (Detail) - $ / shares</t>
  </si>
  <si>
    <t>Weighted Average Exercise Price</t>
  </si>
  <si>
    <t>Weighted Average Exercise Price 1.22 [Member] | Warrant [Member]</t>
  </si>
  <si>
    <t>Weighted Average Contractual Life (in years)</t>
  </si>
  <si>
    <t>5 years 1 month 6 days</t>
  </si>
  <si>
    <t>Weighted Average Exercise Price 4.21 [Member] | Warrant [Member]</t>
  </si>
  <si>
    <t>Weighted Average Exercise Price 25.50 [Member] | Warrant [Member]</t>
  </si>
  <si>
    <t>3 years 8 months 12 days</t>
  </si>
  <si>
    <t>Weighted Average Exercise Price 33.00 [Member] | Warrant [Member]</t>
  </si>
  <si>
    <t>2 years 7 months 6 days</t>
  </si>
  <si>
    <t>Weighted Average Exercise Price 45.00 [Member] | Warrant [Member]</t>
  </si>
  <si>
    <t>3 years 4 months 24 days</t>
  </si>
  <si>
    <t>Weighted Average Exercise Price 75.00 [Member] | Warrant [Member]</t>
  </si>
  <si>
    <t>3 years 6 months</t>
  </si>
  <si>
    <t>Weighted Average Exercise Price 117.00 [Member] | Warrant [Member]</t>
  </si>
  <si>
    <t>Weighted Average Exercise Price 140.40 [Member] | Warrant [Member]</t>
  </si>
  <si>
    <t>10 months 24 days</t>
  </si>
  <si>
    <t>Weighted Average Exercise Price 424.80 [Member] | Warrant [Member]</t>
  </si>
  <si>
    <t>Common Stock Warrants Outstanding - Additional Information (Detail)</t>
  </si>
  <si>
    <t>Warrants And Rights Note Disclosure [Abstract]</t>
  </si>
  <si>
    <t>Common stock warrants outstanding, intrinsic value</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RSUs Outstanding [Member]</t>
  </si>
  <si>
    <t>Preferred Warrants Outstanding [Member]</t>
  </si>
  <si>
    <t>Convertible Preferred Stock Outstanding [Member]</t>
  </si>
  <si>
    <t>Common Options Outstanding [Member]</t>
  </si>
  <si>
    <t>Commitments and Contingencies - Additional Information (Detail) - USD ($)</t>
  </si>
  <si>
    <t>1 Months Ended</t>
  </si>
  <si>
    <t>Loss Contingencies [Line Items]</t>
  </si>
  <si>
    <t>Total expense for sales tax and maintenance obligations</t>
  </si>
  <si>
    <t>Total payments for future sales tax and maintenance obligations</t>
  </si>
  <si>
    <t>Accrued Other Liabilities [Member]</t>
  </si>
  <si>
    <t>Sales tax and maintenance obligations incurred but not paid</t>
  </si>
  <si>
    <t>Related Party Transactions - Additional Information (Detail) - USD ($)</t>
  </si>
  <si>
    <t>Aegea Biotechnologies, Inc [Member]</t>
  </si>
  <si>
    <t>Related Party Transaction [Line Items]</t>
  </si>
  <si>
    <t>Reimbursement for shared patent costs</t>
  </si>
  <si>
    <t>Subsequent Events - Additional Information (Detail) - USD ($)</t>
  </si>
  <si>
    <t>Apr. 30, 2019</t>
  </si>
  <si>
    <t>Subsequent Event [Line Items]</t>
  </si>
  <si>
    <t>Subsequent Event [Member]</t>
  </si>
  <si>
    <t>Aegea Biotechnologies, Inc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8867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762198</v>
      </c>
      <c r="C3" s="6" t="n">
        <v>3423373</v>
      </c>
    </row>
    <row r="4" spans="1:3">
      <c r="A4" s="4" t="s">
        <v>34</v>
      </c>
      <c r="B4" s="5" t="n">
        <v>1877861</v>
      </c>
      <c r="C4" s="5" t="n">
        <v>1574325</v>
      </c>
    </row>
    <row r="5" spans="1:3">
      <c r="A5" s="4" t="s">
        <v>35</v>
      </c>
      <c r="B5" s="5" t="n">
        <v>577284</v>
      </c>
      <c r="C5" s="5" t="n">
        <v>587222</v>
      </c>
    </row>
    <row r="6" spans="1:3">
      <c r="A6" s="4" t="s">
        <v>36</v>
      </c>
      <c r="B6" s="5" t="n">
        <v>270248</v>
      </c>
      <c r="C6" s="5" t="n">
        <v>425961</v>
      </c>
    </row>
    <row r="7" spans="1:3">
      <c r="A7" s="4" t="s">
        <v>37</v>
      </c>
      <c r="B7" s="5" t="n">
        <v>17487591</v>
      </c>
      <c r="C7" s="5" t="n">
        <v>6010881</v>
      </c>
    </row>
    <row r="8" spans="1:3">
      <c r="A8" s="4" t="s">
        <v>38</v>
      </c>
      <c r="B8" s="5" t="n">
        <v>1292061</v>
      </c>
      <c r="C8" s="5" t="n">
        <v>2739422</v>
      </c>
    </row>
    <row r="9" spans="1:3">
      <c r="A9" s="4" t="s">
        <v>39</v>
      </c>
      <c r="B9" s="5" t="n">
        <v>3112280</v>
      </c>
    </row>
    <row r="10" spans="1:3">
      <c r="A10" s="4" t="s">
        <v>40</v>
      </c>
      <c r="B10" s="5" t="n">
        <v>21891932</v>
      </c>
      <c r="C10" s="5" t="n">
        <v>8750303</v>
      </c>
    </row>
    <row r="11" spans="1:3">
      <c r="A11" s="3" t="s">
        <v>41</v>
      </c>
    </row>
    <row r="12" spans="1:3">
      <c r="A12" s="4" t="s">
        <v>42</v>
      </c>
      <c r="B12" s="5" t="n">
        <v>2262214</v>
      </c>
      <c r="C12" s="5" t="n">
        <v>2039718</v>
      </c>
    </row>
    <row r="13" spans="1:3">
      <c r="A13" s="4" t="s">
        <v>43</v>
      </c>
      <c r="B13" s="5" t="n">
        <v>2137796</v>
      </c>
      <c r="C13" s="5" t="n">
        <v>1928393</v>
      </c>
    </row>
    <row r="14" spans="1:3">
      <c r="A14" s="4" t="s">
        <v>44</v>
      </c>
      <c r="C14" s="5" t="n">
        <v>641536</v>
      </c>
    </row>
    <row r="15" spans="1:3">
      <c r="A15" s="4" t="s">
        <v>45</v>
      </c>
      <c r="B15" s="5" t="n">
        <v>2025594</v>
      </c>
    </row>
    <row r="16" spans="1:3">
      <c r="A16" s="4" t="s">
        <v>46</v>
      </c>
      <c r="B16" s="5" t="n">
        <v>6425604</v>
      </c>
      <c r="C16" s="5" t="n">
        <v>4609647</v>
      </c>
    </row>
    <row r="17" spans="1:3">
      <c r="A17" s="4" t="s">
        <v>47</v>
      </c>
      <c r="C17" s="5" t="n">
        <v>985015</v>
      </c>
    </row>
    <row r="18" spans="1:3">
      <c r="A18" s="4" t="s">
        <v>48</v>
      </c>
      <c r="B18" s="5" t="n">
        <v>1452244</v>
      </c>
    </row>
    <row r="19" spans="1:3">
      <c r="A19" s="4" t="s">
        <v>49</v>
      </c>
      <c r="C19" s="5" t="n">
        <v>113122</v>
      </c>
    </row>
    <row r="20" spans="1:3">
      <c r="A20" s="4" t="s">
        <v>50</v>
      </c>
      <c r="B20" s="5" t="n">
        <v>7877848</v>
      </c>
      <c r="C20" s="5" t="n">
        <v>5707784</v>
      </c>
    </row>
    <row r="21" spans="1:3">
      <c r="A21" s="4" t="s">
        <v>51</v>
      </c>
      <c r="B21" s="4" t="s">
        <v>52</v>
      </c>
      <c r="C21" s="4" t="s">
        <v>52</v>
      </c>
    </row>
    <row r="22" spans="1:3">
      <c r="A22" s="3" t="s">
        <v>53</v>
      </c>
    </row>
    <row r="23" spans="1:3">
      <c r="A23" s="4" t="s">
        <v>54</v>
      </c>
      <c r="B23" s="4" t="s">
        <v>52</v>
      </c>
      <c r="C23" s="4" t="s">
        <v>52</v>
      </c>
    </row>
    <row r="24" spans="1:3">
      <c r="A24" s="4" t="s">
        <v>55</v>
      </c>
      <c r="B24" s="5" t="n">
        <v>1887</v>
      </c>
      <c r="C24" s="5" t="n">
        <v>463</v>
      </c>
    </row>
    <row r="25" spans="1:3">
      <c r="A25" s="4" t="s">
        <v>56</v>
      </c>
      <c r="B25" s="5" t="n">
        <v>240486305</v>
      </c>
      <c r="C25" s="5" t="n">
        <v>223499634</v>
      </c>
    </row>
    <row r="26" spans="1:3">
      <c r="A26" s="4" t="s">
        <v>57</v>
      </c>
      <c r="B26" s="5" t="n">
        <v>-226474108</v>
      </c>
      <c r="C26" s="5" t="n">
        <v>-220457578</v>
      </c>
    </row>
    <row r="27" spans="1:3">
      <c r="A27" s="4" t="s">
        <v>58</v>
      </c>
      <c r="B27" s="5" t="n">
        <v>14014084</v>
      </c>
      <c r="C27" s="5" t="n">
        <v>3042519</v>
      </c>
    </row>
    <row r="28" spans="1:3">
      <c r="A28" s="4" t="s">
        <v>59</v>
      </c>
      <c r="B28" s="6" t="n">
        <v>21891932</v>
      </c>
      <c r="C28" s="6" t="n">
        <v>8750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s>
  <sheetData>
    <row r="1" spans="1:4">
      <c r="A1" s="1" t="s">
        <v>262</v>
      </c>
      <c r="B1" s="2" t="s">
        <v>263</v>
      </c>
      <c r="C1" s="2" t="s">
        <v>264</v>
      </c>
      <c r="D1" s="2" t="s">
        <v>265</v>
      </c>
    </row>
    <row r="2" spans="1:4">
      <c r="A2" s="3" t="s">
        <v>266</v>
      </c>
    </row>
    <row r="3" spans="1:4">
      <c r="A3" s="4" t="s">
        <v>267</v>
      </c>
      <c r="B3" s="9" t="n">
        <v>0.03</v>
      </c>
    </row>
    <row r="4" spans="1:4">
      <c r="A4" s="4" t="s">
        <v>67</v>
      </c>
      <c r="B4" s="5" t="n">
        <v>150000000</v>
      </c>
      <c r="C4" s="5" t="n">
        <v>150000000</v>
      </c>
      <c r="D4" s="5" t="n">
        <v>150000000</v>
      </c>
    </row>
    <row r="5" spans="1:4">
      <c r="A5" s="4" t="s">
        <v>268</v>
      </c>
      <c r="B5" s="4" t="s">
        <v>269</v>
      </c>
    </row>
    <row r="6" spans="1:4">
      <c r="A6" s="4" t="s">
        <v>270</v>
      </c>
    </row>
    <row r="7" spans="1:4">
      <c r="A7" s="3" t="s">
        <v>266</v>
      </c>
    </row>
    <row r="8" spans="1:4">
      <c r="A8" s="4" t="s">
        <v>271</v>
      </c>
      <c r="C8" s="4" t="s">
        <v>272</v>
      </c>
    </row>
    <row r="9" spans="1:4">
      <c r="A9" s="4" t="s">
        <v>273</v>
      </c>
      <c r="C9" s="4" t="s">
        <v>274</v>
      </c>
    </row>
    <row r="10" spans="1:4">
      <c r="A10" s="4" t="s">
        <v>275</v>
      </c>
    </row>
    <row r="11" spans="1:4">
      <c r="A11" s="3" t="s">
        <v>266</v>
      </c>
    </row>
    <row r="12" spans="1:4">
      <c r="A12" s="4" t="s">
        <v>276</v>
      </c>
      <c r="C12" s="4" t="s">
        <v>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5000000</v>
      </c>
      <c r="C4" s="5" t="n">
        <v>5000000</v>
      </c>
    </row>
    <row r="5" spans="1:3">
      <c r="A5" s="4" t="s">
        <v>64</v>
      </c>
      <c r="B5" s="5" t="n">
        <v>2139</v>
      </c>
      <c r="C5" s="5" t="n">
        <v>4417</v>
      </c>
    </row>
    <row r="6" spans="1:3">
      <c r="A6" s="4" t="s">
        <v>65</v>
      </c>
      <c r="B6" s="5" t="n">
        <v>2139</v>
      </c>
      <c r="C6" s="5" t="n">
        <v>4417</v>
      </c>
    </row>
    <row r="7" spans="1:3">
      <c r="A7" s="4" t="s">
        <v>66</v>
      </c>
      <c r="B7" s="7" t="n">
        <v>0.0001</v>
      </c>
      <c r="C7" s="7" t="n">
        <v>0.0001</v>
      </c>
    </row>
    <row r="8" spans="1:3">
      <c r="A8" s="4" t="s">
        <v>67</v>
      </c>
      <c r="B8" s="5" t="n">
        <v>150000000</v>
      </c>
      <c r="C8" s="5" t="n">
        <v>150000000</v>
      </c>
    </row>
    <row r="9" spans="1:3">
      <c r="A9" s="4" t="s">
        <v>68</v>
      </c>
      <c r="B9" s="5" t="n">
        <v>18867464</v>
      </c>
      <c r="C9" s="5" t="n">
        <v>4629174</v>
      </c>
    </row>
    <row r="10" spans="1:3">
      <c r="A10" s="4" t="s">
        <v>69</v>
      </c>
      <c r="B10" s="5" t="n">
        <v>18867464</v>
      </c>
      <c r="C10" s="5" t="n">
        <v>4629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8</v>
      </c>
      <c r="C1" s="2" t="s">
        <v>1</v>
      </c>
    </row>
    <row r="2" spans="1:4">
      <c r="C2" s="2" t="s">
        <v>2</v>
      </c>
      <c r="D2" s="2" t="s">
        <v>71</v>
      </c>
    </row>
    <row r="3" spans="1:4">
      <c r="A3" s="3" t="s">
        <v>279</v>
      </c>
    </row>
    <row r="4" spans="1:4">
      <c r="A4" s="4" t="s">
        <v>280</v>
      </c>
      <c r="C4" s="6" t="n">
        <v>1024239</v>
      </c>
      <c r="D4" s="6" t="n">
        <v>806943</v>
      </c>
    </row>
    <row r="5" spans="1:4">
      <c r="A5" s="4" t="s">
        <v>281</v>
      </c>
    </row>
    <row r="6" spans="1:4">
      <c r="A6" s="3" t="s">
        <v>279</v>
      </c>
    </row>
    <row r="7" spans="1:4">
      <c r="A7" s="4" t="s">
        <v>280</v>
      </c>
      <c r="B7" s="4" t="s">
        <v>282</v>
      </c>
      <c r="C7" s="5" t="n">
        <v>481420</v>
      </c>
      <c r="D7" s="5" t="n">
        <v>337946</v>
      </c>
    </row>
    <row r="8" spans="1:4">
      <c r="A8" s="4" t="s">
        <v>283</v>
      </c>
    </row>
    <row r="9" spans="1:4">
      <c r="A9" s="3" t="s">
        <v>279</v>
      </c>
    </row>
    <row r="10" spans="1:4">
      <c r="A10" s="4" t="s">
        <v>280</v>
      </c>
      <c r="C10" s="5" t="n">
        <v>500321</v>
      </c>
      <c r="D10" s="5" t="n">
        <v>424363</v>
      </c>
    </row>
    <row r="11" spans="1:4">
      <c r="A11" s="4" t="s">
        <v>284</v>
      </c>
    </row>
    <row r="12" spans="1:4">
      <c r="A12" s="3" t="s">
        <v>279</v>
      </c>
    </row>
    <row r="13" spans="1:4">
      <c r="A13" s="4" t="s">
        <v>280</v>
      </c>
      <c r="C13" s="6" t="n">
        <v>42498</v>
      </c>
      <c r="D13" s="6" t="n">
        <v>44634</v>
      </c>
    </row>
    <row r="14" spans="1:4"/>
    <row r="15" spans="1:4">
      <c r="A15" s="4" t="s">
        <v>282</v>
      </c>
      <c r="B15" s="4" t="s">
        <v>285</v>
      </c>
    </row>
  </sheetData>
  <mergeCells count="4">
    <mergeCell ref="A1:B2"/>
    <mergeCell ref="C1:D1"/>
    <mergeCell ref="A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1</v>
      </c>
    </row>
    <row r="3" spans="1:3">
      <c r="A3" s="3" t="s">
        <v>266</v>
      </c>
    </row>
    <row r="4" spans="1:3">
      <c r="A4" s="4" t="s">
        <v>280</v>
      </c>
      <c r="B4" s="6" t="n">
        <v>1024239</v>
      </c>
      <c r="C4" s="6" t="n">
        <v>806943</v>
      </c>
    </row>
    <row r="5" spans="1:3">
      <c r="A5" s="4" t="s">
        <v>287</v>
      </c>
    </row>
    <row r="6" spans="1:3">
      <c r="A6" s="3" t="s">
        <v>266</v>
      </c>
    </row>
    <row r="7" spans="1:3">
      <c r="A7" s="4" t="s">
        <v>280</v>
      </c>
      <c r="B7" s="5" t="n">
        <v>893938</v>
      </c>
      <c r="C7" s="5" t="n">
        <v>762309</v>
      </c>
    </row>
    <row r="8" spans="1:3">
      <c r="A8" s="4" t="s">
        <v>288</v>
      </c>
    </row>
    <row r="9" spans="1:3">
      <c r="A9" s="3" t="s">
        <v>266</v>
      </c>
    </row>
    <row r="10" spans="1:3">
      <c r="A10" s="4" t="s">
        <v>280</v>
      </c>
      <c r="B10" s="5" t="n">
        <v>87803</v>
      </c>
    </row>
    <row r="11" spans="1:3">
      <c r="A11" s="4" t="s">
        <v>284</v>
      </c>
    </row>
    <row r="12" spans="1:3">
      <c r="A12" s="3" t="s">
        <v>266</v>
      </c>
    </row>
    <row r="13" spans="1:3">
      <c r="A13" s="4" t="s">
        <v>280</v>
      </c>
      <c r="B13" s="6" t="n">
        <v>42498</v>
      </c>
      <c r="C13" s="6" t="n">
        <v>446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1</v>
      </c>
    </row>
    <row r="3" spans="1:3">
      <c r="A3" s="4" t="s">
        <v>290</v>
      </c>
    </row>
    <row r="4" spans="1:3">
      <c r="A4" s="3" t="s">
        <v>291</v>
      </c>
    </row>
    <row r="5" spans="1:3">
      <c r="A5" s="4" t="s">
        <v>292</v>
      </c>
      <c r="B5" s="4" t="s">
        <v>293</v>
      </c>
      <c r="C5" s="4" t="s">
        <v>294</v>
      </c>
    </row>
    <row r="6" spans="1:3">
      <c r="A6" s="4" t="s">
        <v>295</v>
      </c>
    </row>
    <row r="7" spans="1:3">
      <c r="A7" s="3" t="s">
        <v>291</v>
      </c>
    </row>
    <row r="8" spans="1:3">
      <c r="A8" s="4" t="s">
        <v>292</v>
      </c>
      <c r="B8" s="4" t="s">
        <v>296</v>
      </c>
      <c r="C8" s="4" t="s">
        <v>297</v>
      </c>
    </row>
    <row r="9" spans="1:3">
      <c r="A9" s="4" t="s">
        <v>298</v>
      </c>
    </row>
    <row r="10" spans="1:3">
      <c r="A10" s="3" t="s">
        <v>291</v>
      </c>
    </row>
    <row r="11" spans="1:3">
      <c r="A11" s="4" t="s">
        <v>292</v>
      </c>
      <c r="B11" s="4" t="s">
        <v>299</v>
      </c>
      <c r="C11" s="4" t="s">
        <v>294</v>
      </c>
    </row>
    <row r="12" spans="1:3">
      <c r="A12" s="4" t="s">
        <v>300</v>
      </c>
    </row>
    <row r="13" spans="1:3">
      <c r="A13" s="3" t="s">
        <v>291</v>
      </c>
    </row>
    <row r="14" spans="1:3">
      <c r="A14" s="4" t="s">
        <v>292</v>
      </c>
      <c r="B14" s="4" t="s">
        <v>294</v>
      </c>
      <c r="C14" s="4" t="s">
        <v>294</v>
      </c>
    </row>
    <row r="15" spans="1:3">
      <c r="A15" s="4" t="s">
        <v>301</v>
      </c>
    </row>
    <row r="16" spans="1:3">
      <c r="A16" s="3" t="s">
        <v>291</v>
      </c>
    </row>
    <row r="17" spans="1:3">
      <c r="A17" s="4" t="s">
        <v>292</v>
      </c>
      <c r="B17" s="4" t="s">
        <v>302</v>
      </c>
      <c r="C17" s="4" t="s">
        <v>303</v>
      </c>
    </row>
    <row r="18" spans="1:3">
      <c r="A18" s="4" t="s">
        <v>304</v>
      </c>
    </row>
    <row r="19" spans="1:3">
      <c r="A19" s="3" t="s">
        <v>291</v>
      </c>
    </row>
    <row r="20" spans="1:3">
      <c r="A20" s="4" t="s">
        <v>292</v>
      </c>
      <c r="B20" s="4" t="s">
        <v>305</v>
      </c>
      <c r="C20" s="4"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4"/>
    <col customWidth="1" max="14" min="14" width="14"/>
    <col customWidth="1" max="15" min="15" width="13"/>
    <col customWidth="1" max="16" min="16" width="14"/>
  </cols>
  <sheetData>
    <row r="1" spans="1:16">
      <c r="A1" s="1" t="s">
        <v>307</v>
      </c>
      <c r="B1" s="2" t="s">
        <v>308</v>
      </c>
      <c r="C1" s="2" t="s">
        <v>309</v>
      </c>
      <c r="D1" s="2" t="s">
        <v>310</v>
      </c>
      <c r="E1" s="2" t="s">
        <v>311</v>
      </c>
      <c r="F1" s="2" t="s">
        <v>312</v>
      </c>
      <c r="G1" s="2" t="s">
        <v>313</v>
      </c>
      <c r="H1" s="2" t="s">
        <v>314</v>
      </c>
      <c r="I1" s="2" t="s">
        <v>315</v>
      </c>
      <c r="J1" s="2" t="s">
        <v>156</v>
      </c>
      <c r="K1" s="2" t="s">
        <v>316</v>
      </c>
      <c r="L1" s="2" t="s">
        <v>2</v>
      </c>
      <c r="M1" s="2" t="s">
        <v>71</v>
      </c>
      <c r="N1" s="2" t="s">
        <v>31</v>
      </c>
      <c r="O1" s="2" t="s">
        <v>317</v>
      </c>
      <c r="P1" s="2" t="s">
        <v>157</v>
      </c>
    </row>
    <row r="2" spans="1:16">
      <c r="A2" s="3" t="s">
        <v>318</v>
      </c>
    </row>
    <row r="3" spans="1:16">
      <c r="A3" s="4" t="s">
        <v>33</v>
      </c>
      <c r="L3" s="6" t="n">
        <v>14762198</v>
      </c>
      <c r="M3" s="6" t="n">
        <v>9272420</v>
      </c>
      <c r="N3" s="6" t="n">
        <v>3423373</v>
      </c>
      <c r="P3" s="6" t="n">
        <v>2146611</v>
      </c>
    </row>
    <row r="4" spans="1:16">
      <c r="A4" s="4" t="s">
        <v>57</v>
      </c>
      <c r="L4" s="5" t="n">
        <v>-226474108</v>
      </c>
      <c r="N4" s="5" t="n">
        <v>-220457578</v>
      </c>
    </row>
    <row r="5" spans="1:16">
      <c r="A5" s="4" t="s">
        <v>116</v>
      </c>
      <c r="L5" s="5" t="n">
        <v>-5916787</v>
      </c>
      <c r="M5" s="5" t="n">
        <v>-6356404</v>
      </c>
      <c r="N5" s="6" t="n">
        <v>-24600000</v>
      </c>
    </row>
    <row r="6" spans="1:16">
      <c r="A6" s="4" t="s">
        <v>319</v>
      </c>
      <c r="L6" s="5" t="n">
        <v>1600000</v>
      </c>
    </row>
    <row r="7" spans="1:16">
      <c r="A7" s="4" t="s">
        <v>320</v>
      </c>
      <c r="L7" s="5" t="n">
        <v>640000</v>
      </c>
    </row>
    <row r="8" spans="1:16">
      <c r="A8" s="4" t="s">
        <v>321</v>
      </c>
      <c r="L8" s="5" t="n">
        <v>4400000</v>
      </c>
    </row>
    <row r="9" spans="1:16">
      <c r="A9" s="4" t="s">
        <v>322</v>
      </c>
      <c r="K9" s="6" t="n">
        <v>1062500</v>
      </c>
      <c r="L9" s="6" t="n">
        <v>278000</v>
      </c>
    </row>
    <row r="10" spans="1:16">
      <c r="A10" s="4" t="s">
        <v>323</v>
      </c>
      <c r="L10" s="4" t="s">
        <v>324</v>
      </c>
    </row>
    <row r="11" spans="1:16">
      <c r="A11" s="4" t="s">
        <v>325</v>
      </c>
      <c r="L11" s="4" t="s">
        <v>326</v>
      </c>
    </row>
    <row r="12" spans="1:16">
      <c r="A12" s="4" t="s">
        <v>172</v>
      </c>
      <c r="B12" s="6" t="n">
        <v>7500000</v>
      </c>
      <c r="E12" s="6" t="n">
        <v>2000000</v>
      </c>
    </row>
    <row r="13" spans="1:16">
      <c r="A13" s="4" t="s">
        <v>145</v>
      </c>
      <c r="L13" s="6" t="n">
        <v>4748</v>
      </c>
      <c r="M13" s="6" t="n">
        <v>0</v>
      </c>
    </row>
    <row r="14" spans="1:16">
      <c r="A14" s="4" t="s">
        <v>171</v>
      </c>
      <c r="B14" s="8" t="n">
        <v>1.37</v>
      </c>
      <c r="E14" s="8" t="n">
        <v>2.25</v>
      </c>
      <c r="F14" s="10" t="n">
        <v>3.285</v>
      </c>
    </row>
    <row r="15" spans="1:16">
      <c r="A15" s="4" t="s">
        <v>161</v>
      </c>
      <c r="B15" s="8" t="n">
        <v>1.25</v>
      </c>
      <c r="D15" s="8" t="n">
        <v>1.2</v>
      </c>
      <c r="G15" s="8" t="n">
        <v>4.53</v>
      </c>
      <c r="J15" s="8" t="n">
        <v>1.2</v>
      </c>
    </row>
    <row r="16" spans="1:16">
      <c r="A16" s="4" t="s">
        <v>327</v>
      </c>
      <c r="G16" s="5" t="n">
        <v>11587</v>
      </c>
    </row>
    <row r="17" spans="1:16">
      <c r="A17" s="4" t="s">
        <v>328</v>
      </c>
      <c r="B17" s="5" t="n">
        <v>5950000</v>
      </c>
      <c r="E17" s="5" t="n">
        <v>990000</v>
      </c>
    </row>
    <row r="18" spans="1:16">
      <c r="A18" s="4" t="s">
        <v>329</v>
      </c>
      <c r="B18" s="5" t="n">
        <v>1</v>
      </c>
      <c r="G18" s="5" t="n">
        <v>1</v>
      </c>
    </row>
    <row r="19" spans="1:16">
      <c r="A19" s="4" t="s">
        <v>330</v>
      </c>
      <c r="F19" s="6" t="n">
        <v>2200000</v>
      </c>
      <c r="G19" s="6" t="n">
        <v>10100000</v>
      </c>
    </row>
    <row r="20" spans="1:16">
      <c r="A20" s="4" t="s">
        <v>170</v>
      </c>
      <c r="F20" s="5" t="n">
        <v>642438</v>
      </c>
    </row>
    <row r="21" spans="1:16">
      <c r="A21" s="4" t="s">
        <v>162</v>
      </c>
      <c r="B21" s="4" t="s">
        <v>331</v>
      </c>
      <c r="J21" s="4" t="s">
        <v>163</v>
      </c>
    </row>
    <row r="22" spans="1:16">
      <c r="A22" s="4" t="s">
        <v>332</v>
      </c>
    </row>
    <row r="23" spans="1:16">
      <c r="A23" s="3" t="s">
        <v>318</v>
      </c>
    </row>
    <row r="24" spans="1:16">
      <c r="A24" s="4" t="s">
        <v>161</v>
      </c>
      <c r="F24" s="10" t="n">
        <v>3.275</v>
      </c>
    </row>
    <row r="25" spans="1:16">
      <c r="A25" s="4" t="s">
        <v>333</v>
      </c>
      <c r="F25" s="9" t="n">
        <v>0.01</v>
      </c>
    </row>
    <row r="26" spans="1:16">
      <c r="A26" s="4" t="s">
        <v>334</v>
      </c>
    </row>
    <row r="27" spans="1:16">
      <c r="A27" s="3" t="s">
        <v>318</v>
      </c>
    </row>
    <row r="28" spans="1:16">
      <c r="A28" s="4" t="s">
        <v>335</v>
      </c>
      <c r="G28" s="5" t="n">
        <v>2549140</v>
      </c>
    </row>
    <row r="29" spans="1:16">
      <c r="A29" s="4" t="s">
        <v>336</v>
      </c>
    </row>
    <row r="30" spans="1:16">
      <c r="A30" s="3" t="s">
        <v>318</v>
      </c>
    </row>
    <row r="31" spans="1:16">
      <c r="A31" s="4" t="s">
        <v>328</v>
      </c>
      <c r="G31" s="5" t="n">
        <v>11587</v>
      </c>
    </row>
    <row r="32" spans="1:16">
      <c r="A32" s="4" t="s">
        <v>169</v>
      </c>
    </row>
    <row r="33" spans="1:16">
      <c r="A33" s="3" t="s">
        <v>318</v>
      </c>
    </row>
    <row r="34" spans="1:16">
      <c r="A34" s="4" t="s">
        <v>172</v>
      </c>
      <c r="C34" s="6" t="n">
        <v>592000</v>
      </c>
      <c r="D34" s="6" t="n">
        <v>6600000</v>
      </c>
      <c r="J34" s="6" t="n">
        <v>13300000</v>
      </c>
    </row>
    <row r="35" spans="1:16">
      <c r="A35" s="4" t="s">
        <v>145</v>
      </c>
      <c r="D35" s="6" t="n">
        <v>0</v>
      </c>
      <c r="I35" s="6" t="n">
        <v>0</v>
      </c>
      <c r="J35" s="5" t="n">
        <v>0</v>
      </c>
    </row>
    <row r="36" spans="1:16">
      <c r="A36" s="4" t="s">
        <v>337</v>
      </c>
      <c r="J36" s="6" t="n">
        <v>1300000</v>
      </c>
    </row>
    <row r="37" spans="1:16">
      <c r="A37" s="4" t="s">
        <v>338</v>
      </c>
      <c r="J37" s="8" t="n">
        <v>1.2</v>
      </c>
    </row>
    <row r="38" spans="1:16">
      <c r="A38" s="4" t="s">
        <v>339</v>
      </c>
      <c r="J38" s="4" t="s">
        <v>340</v>
      </c>
    </row>
    <row r="39" spans="1:16">
      <c r="A39" s="4" t="s">
        <v>341</v>
      </c>
      <c r="J39" s="5" t="n">
        <v>1095153</v>
      </c>
    </row>
    <row r="40" spans="1:16">
      <c r="A40" s="4" t="s">
        <v>171</v>
      </c>
      <c r="C40" s="8" t="n">
        <v>1.2</v>
      </c>
      <c r="D40" s="8" t="n">
        <v>1.2</v>
      </c>
      <c r="J40" s="8" t="n">
        <v>13.5</v>
      </c>
    </row>
    <row r="41" spans="1:16">
      <c r="A41" s="4" t="s">
        <v>161</v>
      </c>
      <c r="B41" s="8" t="n">
        <v>1.25</v>
      </c>
      <c r="D41" s="8" t="n">
        <v>1.2</v>
      </c>
      <c r="J41" s="8" t="n">
        <v>1.2</v>
      </c>
    </row>
    <row r="42" spans="1:16">
      <c r="A42" s="4" t="s">
        <v>328</v>
      </c>
      <c r="D42" s="5" t="n">
        <v>6250000</v>
      </c>
    </row>
    <row r="43" spans="1:16">
      <c r="A43" s="4" t="s">
        <v>170</v>
      </c>
      <c r="J43" s="5" t="n">
        <v>1095153</v>
      </c>
    </row>
    <row r="44" spans="1:16">
      <c r="A44" s="4" t="s">
        <v>162</v>
      </c>
      <c r="B44" s="4" t="s">
        <v>331</v>
      </c>
      <c r="D44" s="4" t="s">
        <v>163</v>
      </c>
      <c r="J44" s="4" t="s">
        <v>163</v>
      </c>
    </row>
    <row r="45" spans="1:16">
      <c r="A45" s="4" t="s">
        <v>342</v>
      </c>
      <c r="C45" s="5" t="n">
        <v>538867</v>
      </c>
    </row>
    <row r="46" spans="1:16">
      <c r="A46" s="4" t="s">
        <v>343</v>
      </c>
    </row>
    <row r="47" spans="1:16">
      <c r="A47" s="3" t="s">
        <v>318</v>
      </c>
    </row>
    <row r="48" spans="1:16">
      <c r="A48" s="4" t="s">
        <v>344</v>
      </c>
      <c r="H48" s="4" t="s">
        <v>345</v>
      </c>
    </row>
    <row r="49" spans="1:16">
      <c r="A49" s="4" t="s">
        <v>346</v>
      </c>
      <c r="H49" s="6" t="n">
        <v>75000000</v>
      </c>
      <c r="O49" s="6" t="n">
        <v>75000000</v>
      </c>
    </row>
    <row r="50" spans="1:16">
      <c r="A50" s="4" t="s">
        <v>347</v>
      </c>
    </row>
    <row r="51" spans="1:16">
      <c r="A51" s="3" t="s">
        <v>318</v>
      </c>
    </row>
    <row r="52" spans="1:16">
      <c r="A52" s="4" t="s">
        <v>161</v>
      </c>
      <c r="F52" s="8" t="n">
        <v>3.16</v>
      </c>
    </row>
    <row r="53" spans="1:16">
      <c r="A53" s="4" t="s">
        <v>329</v>
      </c>
      <c r="F53" s="5" t="n">
        <v>1</v>
      </c>
    </row>
    <row r="54" spans="1:16">
      <c r="A54" s="4" t="s">
        <v>162</v>
      </c>
      <c r="F54" s="4" t="s">
        <v>163</v>
      </c>
    </row>
    <row r="55" spans="1:16">
      <c r="A55" s="4" t="s">
        <v>348</v>
      </c>
    </row>
    <row r="56" spans="1:16">
      <c r="A56" s="3" t="s">
        <v>318</v>
      </c>
    </row>
    <row r="57" spans="1:16">
      <c r="A57" s="4" t="s">
        <v>328</v>
      </c>
      <c r="D57" s="5" t="n">
        <v>915000</v>
      </c>
    </row>
    <row r="58" spans="1:16">
      <c r="A58" s="4" t="s">
        <v>349</v>
      </c>
    </row>
    <row r="59" spans="1:16">
      <c r="A59" s="3" t="s">
        <v>318</v>
      </c>
    </row>
    <row r="60" spans="1:16">
      <c r="A60" s="4" t="s">
        <v>350</v>
      </c>
      <c r="K60" s="6" t="n">
        <v>62500</v>
      </c>
    </row>
    <row r="61" spans="1:16">
      <c r="A61" s="4" t="s">
        <v>351</v>
      </c>
    </row>
    <row r="62" spans="1:16">
      <c r="A62" s="3" t="s">
        <v>318</v>
      </c>
    </row>
    <row r="63" spans="1:16">
      <c r="A63" s="4" t="s">
        <v>174</v>
      </c>
      <c r="F63" s="5" t="n">
        <v>120000</v>
      </c>
    </row>
    <row r="64" spans="1:16">
      <c r="A64" s="4" t="s">
        <v>352</v>
      </c>
    </row>
    <row r="65" spans="1:16">
      <c r="A65" s="3" t="s">
        <v>318</v>
      </c>
    </row>
    <row r="66" spans="1:16">
      <c r="A66" s="4" t="s">
        <v>174</v>
      </c>
      <c r="D66" s="5" t="n">
        <v>6250000</v>
      </c>
      <c r="J66" s="5" t="n">
        <v>1095153</v>
      </c>
    </row>
    <row r="67" spans="1:16">
      <c r="A67" s="4" t="s">
        <v>353</v>
      </c>
    </row>
    <row r="68" spans="1:16">
      <c r="A68" s="3" t="s">
        <v>318</v>
      </c>
    </row>
    <row r="69" spans="1:16">
      <c r="A69" s="4" t="s">
        <v>354</v>
      </c>
      <c r="H69" s="6" t="n">
        <v>50000000</v>
      </c>
      <c r="O69" s="6" t="n">
        <v>50000000</v>
      </c>
    </row>
    <row r="70" spans="1:16">
      <c r="A70" s="4" t="s">
        <v>355</v>
      </c>
    </row>
    <row r="71" spans="1:16">
      <c r="A71" s="3" t="s">
        <v>318</v>
      </c>
    </row>
    <row r="72" spans="1:16">
      <c r="A72" s="4" t="s">
        <v>174</v>
      </c>
      <c r="D72" s="5" t="n">
        <v>93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3"/>
  </cols>
  <sheetData>
    <row r="1" spans="1:14">
      <c r="A1" s="1" t="s">
        <v>356</v>
      </c>
      <c r="B1" s="2" t="s">
        <v>308</v>
      </c>
      <c r="C1" s="2" t="s">
        <v>309</v>
      </c>
      <c r="D1" s="2" t="s">
        <v>310</v>
      </c>
      <c r="E1" s="2" t="s">
        <v>311</v>
      </c>
      <c r="F1" s="2" t="s">
        <v>312</v>
      </c>
      <c r="G1" s="2" t="s">
        <v>313</v>
      </c>
      <c r="H1" s="2" t="s">
        <v>315</v>
      </c>
      <c r="I1" s="2" t="s">
        <v>156</v>
      </c>
      <c r="J1" s="2" t="s">
        <v>317</v>
      </c>
      <c r="K1" s="2" t="s">
        <v>2</v>
      </c>
      <c r="L1" s="2" t="s">
        <v>71</v>
      </c>
      <c r="M1" s="2" t="s">
        <v>31</v>
      </c>
      <c r="N1" s="2" t="s">
        <v>314</v>
      </c>
    </row>
    <row r="2" spans="1:14">
      <c r="A2" s="3" t="s">
        <v>357</v>
      </c>
    </row>
    <row r="3" spans="1:14">
      <c r="A3" s="4" t="s">
        <v>358</v>
      </c>
      <c r="B3" s="6" t="n">
        <v>7500000</v>
      </c>
      <c r="E3" s="6" t="n">
        <v>2000000</v>
      </c>
    </row>
    <row r="4" spans="1:14">
      <c r="A4" s="4" t="s">
        <v>171</v>
      </c>
      <c r="B4" s="8" t="n">
        <v>1.37</v>
      </c>
      <c r="E4" s="8" t="n">
        <v>2.25</v>
      </c>
      <c r="F4" s="10" t="n">
        <v>3.285</v>
      </c>
    </row>
    <row r="5" spans="1:14">
      <c r="A5" s="4" t="s">
        <v>359</v>
      </c>
      <c r="B5" s="8" t="n">
        <v>1.25</v>
      </c>
      <c r="D5" s="8" t="n">
        <v>1.2</v>
      </c>
      <c r="G5" s="8" t="n">
        <v>4.53</v>
      </c>
      <c r="I5" s="8" t="n">
        <v>1.2</v>
      </c>
    </row>
    <row r="6" spans="1:14">
      <c r="A6" s="4" t="s">
        <v>162</v>
      </c>
      <c r="B6" s="4" t="s">
        <v>331</v>
      </c>
      <c r="I6" s="4" t="s">
        <v>163</v>
      </c>
    </row>
    <row r="7" spans="1:14">
      <c r="A7" s="4" t="s">
        <v>360</v>
      </c>
      <c r="B7" s="6" t="n">
        <v>6000000</v>
      </c>
      <c r="D7" s="6" t="n">
        <v>6800000</v>
      </c>
      <c r="I7" s="6" t="n">
        <v>9700000</v>
      </c>
    </row>
    <row r="8" spans="1:14">
      <c r="A8" s="4" t="s">
        <v>145</v>
      </c>
      <c r="K8" s="6" t="n">
        <v>4748</v>
      </c>
      <c r="L8" s="6" t="n">
        <v>0</v>
      </c>
    </row>
    <row r="9" spans="1:14">
      <c r="A9" s="4" t="s">
        <v>327</v>
      </c>
      <c r="G9" s="5" t="n">
        <v>11587</v>
      </c>
    </row>
    <row r="10" spans="1:14">
      <c r="A10" s="4" t="s">
        <v>361</v>
      </c>
      <c r="B10" s="5" t="n">
        <v>5950000</v>
      </c>
      <c r="E10" s="5" t="n">
        <v>990000</v>
      </c>
    </row>
    <row r="11" spans="1:14">
      <c r="A11" s="4" t="s">
        <v>329</v>
      </c>
      <c r="B11" s="5" t="n">
        <v>1</v>
      </c>
      <c r="G11" s="5" t="n">
        <v>1</v>
      </c>
    </row>
    <row r="12" spans="1:14">
      <c r="A12" s="4" t="s">
        <v>362</v>
      </c>
      <c r="G12" s="8" t="n">
        <v>4.53</v>
      </c>
    </row>
    <row r="13" spans="1:14">
      <c r="A13" s="4" t="s">
        <v>330</v>
      </c>
      <c r="F13" s="6" t="n">
        <v>2200000</v>
      </c>
      <c r="G13" s="6" t="n">
        <v>10100000</v>
      </c>
    </row>
    <row r="14" spans="1:14">
      <c r="A14" s="4" t="s">
        <v>66</v>
      </c>
      <c r="G14" s="7" t="n">
        <v>0.0001</v>
      </c>
      <c r="K14" s="7" t="n">
        <v>0.0001</v>
      </c>
      <c r="M14" s="7" t="n">
        <v>0.0001</v>
      </c>
    </row>
    <row r="15" spans="1:14">
      <c r="A15" s="4" t="s">
        <v>170</v>
      </c>
      <c r="F15" s="5" t="n">
        <v>642438</v>
      </c>
    </row>
    <row r="16" spans="1:14">
      <c r="A16" s="4" t="s">
        <v>332</v>
      </c>
    </row>
    <row r="17" spans="1:14">
      <c r="A17" s="3" t="s">
        <v>357</v>
      </c>
    </row>
    <row r="18" spans="1:14">
      <c r="A18" s="4" t="s">
        <v>359</v>
      </c>
      <c r="F18" s="10" t="n">
        <v>3.275</v>
      </c>
    </row>
    <row r="19" spans="1:14">
      <c r="A19" s="4" t="s">
        <v>333</v>
      </c>
      <c r="F19" s="8" t="n">
        <v>0.01</v>
      </c>
    </row>
    <row r="20" spans="1:14">
      <c r="A20" s="4" t="s">
        <v>334</v>
      </c>
    </row>
    <row r="21" spans="1:14">
      <c r="A21" s="3" t="s">
        <v>357</v>
      </c>
    </row>
    <row r="22" spans="1:14">
      <c r="A22" s="4" t="s">
        <v>335</v>
      </c>
      <c r="G22" s="5" t="n">
        <v>2549140</v>
      </c>
    </row>
    <row r="23" spans="1:14">
      <c r="A23" s="4" t="s">
        <v>98</v>
      </c>
    </row>
    <row r="24" spans="1:14">
      <c r="A24" s="3" t="s">
        <v>357</v>
      </c>
    </row>
    <row r="25" spans="1:14">
      <c r="A25" s="4" t="s">
        <v>358</v>
      </c>
      <c r="E25" s="6" t="n">
        <v>2000000</v>
      </c>
    </row>
    <row r="26" spans="1:14">
      <c r="A26" s="4" t="s">
        <v>171</v>
      </c>
      <c r="E26" s="8" t="n">
        <v>2.25</v>
      </c>
    </row>
    <row r="27" spans="1:14">
      <c r="A27" s="4" t="s">
        <v>361</v>
      </c>
      <c r="E27" s="5" t="n">
        <v>990000</v>
      </c>
    </row>
    <row r="28" spans="1:14">
      <c r="A28" s="4" t="s">
        <v>336</v>
      </c>
    </row>
    <row r="29" spans="1:14">
      <c r="A29" s="3" t="s">
        <v>357</v>
      </c>
    </row>
    <row r="30" spans="1:14">
      <c r="A30" s="4" t="s">
        <v>361</v>
      </c>
      <c r="G30" s="5" t="n">
        <v>11587</v>
      </c>
    </row>
    <row r="31" spans="1:14">
      <c r="A31" s="4" t="s">
        <v>363</v>
      </c>
      <c r="G31" s="6" t="n">
        <v>1000</v>
      </c>
    </row>
    <row r="32" spans="1:14">
      <c r="A32" s="4" t="s">
        <v>351</v>
      </c>
    </row>
    <row r="33" spans="1:14">
      <c r="A33" s="3" t="s">
        <v>357</v>
      </c>
    </row>
    <row r="34" spans="1:14">
      <c r="A34" s="4" t="s">
        <v>174</v>
      </c>
      <c r="F34" s="5" t="n">
        <v>120000</v>
      </c>
    </row>
    <row r="35" spans="1:14">
      <c r="A35" s="4" t="s">
        <v>169</v>
      </c>
    </row>
    <row r="36" spans="1:14">
      <c r="A36" s="3" t="s">
        <v>357</v>
      </c>
    </row>
    <row r="37" spans="1:14">
      <c r="A37" s="4" t="s">
        <v>358</v>
      </c>
      <c r="C37" s="6" t="n">
        <v>592000</v>
      </c>
      <c r="D37" s="6" t="n">
        <v>6600000</v>
      </c>
      <c r="I37" s="6" t="n">
        <v>13300000</v>
      </c>
    </row>
    <row r="38" spans="1:14">
      <c r="A38" s="4" t="s">
        <v>341</v>
      </c>
      <c r="I38" s="5" t="n">
        <v>1095153</v>
      </c>
    </row>
    <row r="39" spans="1:14">
      <c r="A39" s="4" t="s">
        <v>171</v>
      </c>
      <c r="C39" s="8" t="n">
        <v>1.2</v>
      </c>
      <c r="D39" s="8" t="n">
        <v>1.2</v>
      </c>
      <c r="I39" s="8" t="n">
        <v>13.5</v>
      </c>
    </row>
    <row r="40" spans="1:14">
      <c r="A40" s="4" t="s">
        <v>364</v>
      </c>
      <c r="I40" s="6" t="n">
        <v>1400000</v>
      </c>
    </row>
    <row r="41" spans="1:14">
      <c r="A41" s="4" t="s">
        <v>359</v>
      </c>
      <c r="B41" s="8" t="n">
        <v>1.25</v>
      </c>
      <c r="D41" s="8" t="n">
        <v>1.2</v>
      </c>
      <c r="I41" s="8" t="n">
        <v>1.2</v>
      </c>
    </row>
    <row r="42" spans="1:14">
      <c r="A42" s="4" t="s">
        <v>162</v>
      </c>
      <c r="B42" s="4" t="s">
        <v>331</v>
      </c>
      <c r="D42" s="4" t="s">
        <v>163</v>
      </c>
      <c r="I42" s="4" t="s">
        <v>163</v>
      </c>
    </row>
    <row r="43" spans="1:14">
      <c r="A43" s="4" t="s">
        <v>360</v>
      </c>
      <c r="I43" s="6" t="n">
        <v>9700000</v>
      </c>
    </row>
    <row r="44" spans="1:14">
      <c r="A44" s="4" t="s">
        <v>145</v>
      </c>
      <c r="D44" s="6" t="n">
        <v>0</v>
      </c>
      <c r="H44" s="6" t="n">
        <v>0</v>
      </c>
      <c r="I44" s="6" t="n">
        <v>0</v>
      </c>
    </row>
    <row r="45" spans="1:14">
      <c r="A45" s="4" t="s">
        <v>361</v>
      </c>
      <c r="D45" s="5" t="n">
        <v>6250000</v>
      </c>
    </row>
    <row r="46" spans="1:14">
      <c r="A46" s="4" t="s">
        <v>170</v>
      </c>
      <c r="I46" s="5" t="n">
        <v>1095153</v>
      </c>
    </row>
    <row r="47" spans="1:14">
      <c r="A47" s="4" t="s">
        <v>342</v>
      </c>
      <c r="C47" s="5" t="n">
        <v>538867</v>
      </c>
    </row>
    <row r="48" spans="1:14">
      <c r="A48" s="4" t="s">
        <v>173</v>
      </c>
    </row>
    <row r="49" spans="1:14">
      <c r="A49" s="3" t="s">
        <v>357</v>
      </c>
    </row>
    <row r="50" spans="1:14">
      <c r="A50" s="4" t="s">
        <v>174</v>
      </c>
      <c r="D50" s="5" t="n">
        <v>6250000</v>
      </c>
      <c r="I50" s="5" t="n">
        <v>1095153</v>
      </c>
    </row>
    <row r="51" spans="1:14">
      <c r="A51" s="4" t="s">
        <v>343</v>
      </c>
    </row>
    <row r="52" spans="1:14">
      <c r="A52" s="3" t="s">
        <v>357</v>
      </c>
    </row>
    <row r="53" spans="1:14">
      <c r="A53" s="4" t="s">
        <v>344</v>
      </c>
      <c r="J53" s="4" t="s">
        <v>345</v>
      </c>
    </row>
    <row r="54" spans="1:14">
      <c r="A54" s="4" t="s">
        <v>346</v>
      </c>
      <c r="J54" s="6" t="n">
        <v>75000000</v>
      </c>
      <c r="N54" s="6" t="n">
        <v>75000000</v>
      </c>
    </row>
    <row r="55" spans="1:14">
      <c r="A55" s="4" t="s">
        <v>365</v>
      </c>
    </row>
    <row r="56" spans="1:14">
      <c r="A56" s="3" t="s">
        <v>357</v>
      </c>
    </row>
    <row r="57" spans="1:14">
      <c r="A57" s="4" t="s">
        <v>354</v>
      </c>
      <c r="J57" s="6" t="n">
        <v>50000000</v>
      </c>
      <c r="N57" s="6" t="n">
        <v>50000000</v>
      </c>
    </row>
    <row r="58" spans="1:14">
      <c r="A58" s="4" t="s">
        <v>347</v>
      </c>
    </row>
    <row r="59" spans="1:14">
      <c r="A59" s="3" t="s">
        <v>357</v>
      </c>
    </row>
    <row r="60" spans="1:14">
      <c r="A60" s="4" t="s">
        <v>359</v>
      </c>
      <c r="F60" s="8" t="n">
        <v>3.16</v>
      </c>
    </row>
    <row r="61" spans="1:14">
      <c r="A61" s="4" t="s">
        <v>162</v>
      </c>
      <c r="F61" s="4" t="s">
        <v>163</v>
      </c>
    </row>
    <row r="62" spans="1:14">
      <c r="A62" s="4" t="s">
        <v>329</v>
      </c>
      <c r="F62" s="5" t="n">
        <v>1</v>
      </c>
    </row>
    <row r="63" spans="1:14">
      <c r="A63" s="4" t="s">
        <v>348</v>
      </c>
    </row>
    <row r="64" spans="1:14">
      <c r="A64" s="3" t="s">
        <v>357</v>
      </c>
    </row>
    <row r="65" spans="1:14">
      <c r="A65" s="4" t="s">
        <v>361</v>
      </c>
      <c r="D65" s="5" t="n">
        <v>915000</v>
      </c>
    </row>
    <row r="66" spans="1:14">
      <c r="A66" s="4" t="s">
        <v>366</v>
      </c>
    </row>
    <row r="67" spans="1:14">
      <c r="A67" s="3" t="s">
        <v>357</v>
      </c>
    </row>
    <row r="68" spans="1:14">
      <c r="A68" s="4" t="s">
        <v>174</v>
      </c>
      <c r="D68" s="5" t="n">
        <v>937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367</v>
      </c>
      <c r="B1" s="2" t="s">
        <v>308</v>
      </c>
      <c r="C1" s="2" t="s">
        <v>310</v>
      </c>
      <c r="D1" s="2" t="s">
        <v>156</v>
      </c>
      <c r="E1" s="2" t="s">
        <v>2</v>
      </c>
      <c r="F1" s="2" t="s">
        <v>71</v>
      </c>
      <c r="G1" s="2" t="s">
        <v>313</v>
      </c>
    </row>
    <row r="2" spans="1:7">
      <c r="A2" s="3" t="s">
        <v>368</v>
      </c>
    </row>
    <row r="3" spans="1:7">
      <c r="A3" s="4" t="s">
        <v>369</v>
      </c>
      <c r="E3" s="6" t="n">
        <v>149000</v>
      </c>
      <c r="F3" s="6" t="n">
        <v>79000</v>
      </c>
    </row>
    <row r="4" spans="1:7">
      <c r="A4" s="4" t="s">
        <v>370</v>
      </c>
      <c r="B4" s="8" t="n">
        <v>1.01</v>
      </c>
      <c r="C4" s="8" t="n">
        <v>0.95</v>
      </c>
      <c r="D4" s="8" t="n">
        <v>8.82</v>
      </c>
    </row>
    <row r="5" spans="1:7">
      <c r="A5" s="4" t="s">
        <v>164</v>
      </c>
      <c r="B5" s="6" t="n">
        <v>6000000</v>
      </c>
      <c r="C5" s="6" t="n">
        <v>6800000</v>
      </c>
      <c r="D5" s="6" t="n">
        <v>9700000</v>
      </c>
    </row>
    <row r="6" spans="1:7">
      <c r="A6" s="4" t="s">
        <v>161</v>
      </c>
      <c r="B6" s="8" t="n">
        <v>1.25</v>
      </c>
      <c r="C6" s="8" t="n">
        <v>1.2</v>
      </c>
      <c r="D6" s="8" t="n">
        <v>1.2</v>
      </c>
      <c r="G6" s="8" t="n">
        <v>4.53</v>
      </c>
    </row>
    <row r="7" spans="1:7">
      <c r="A7" s="4" t="s">
        <v>162</v>
      </c>
      <c r="B7" s="4" t="s">
        <v>331</v>
      </c>
      <c r="D7" s="4" t="s">
        <v>163</v>
      </c>
    </row>
    <row r="8" spans="1:7">
      <c r="A8" s="4" t="s">
        <v>169</v>
      </c>
    </row>
    <row r="9" spans="1:7">
      <c r="A9" s="3" t="s">
        <v>368</v>
      </c>
    </row>
    <row r="10" spans="1:7">
      <c r="A10" s="4" t="s">
        <v>164</v>
      </c>
      <c r="D10" s="6" t="n">
        <v>9700000</v>
      </c>
    </row>
    <row r="11" spans="1:7">
      <c r="A11" s="4" t="s">
        <v>161</v>
      </c>
      <c r="B11" s="8" t="n">
        <v>1.25</v>
      </c>
      <c r="C11" s="8" t="n">
        <v>1.2</v>
      </c>
      <c r="D11" s="8" t="n">
        <v>1.2</v>
      </c>
    </row>
    <row r="12" spans="1:7">
      <c r="A12" s="4" t="s">
        <v>162</v>
      </c>
      <c r="B12" s="4" t="s">
        <v>331</v>
      </c>
      <c r="C12" s="4" t="s">
        <v>163</v>
      </c>
      <c r="D12" s="4" t="s">
        <v>163</v>
      </c>
    </row>
    <row r="13" spans="1:7">
      <c r="A13" s="4" t="s">
        <v>371</v>
      </c>
    </row>
    <row r="14" spans="1:7">
      <c r="A14" s="3" t="s">
        <v>368</v>
      </c>
    </row>
    <row r="15" spans="1:7">
      <c r="A15" s="4" t="s">
        <v>372</v>
      </c>
      <c r="B15" s="5" t="n">
        <v>5950000</v>
      </c>
      <c r="C15" s="5" t="n">
        <v>7165000</v>
      </c>
      <c r="D15" s="5" t="n">
        <v>1095153</v>
      </c>
    </row>
    <row r="16" spans="1:7">
      <c r="A16" s="4" t="s">
        <v>373</v>
      </c>
    </row>
    <row r="17" spans="1:7">
      <c r="A17" s="3" t="s">
        <v>368</v>
      </c>
    </row>
    <row r="18" spans="1:7">
      <c r="A18" s="4" t="s">
        <v>369</v>
      </c>
      <c r="E18" s="6" t="n">
        <v>14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74</v>
      </c>
      <c r="B1" s="2" t="s">
        <v>375</v>
      </c>
      <c r="C1" s="2" t="s">
        <v>376</v>
      </c>
      <c r="D1" s="2" t="s">
        <v>377</v>
      </c>
      <c r="E1" s="2" t="s">
        <v>378</v>
      </c>
    </row>
    <row r="2" spans="1:5">
      <c r="A2" s="3" t="s">
        <v>379</v>
      </c>
    </row>
    <row r="3" spans="1:5">
      <c r="A3" s="4" t="s">
        <v>171</v>
      </c>
      <c r="C3" s="8" t="n">
        <v>1.37</v>
      </c>
      <c r="D3" s="8" t="n">
        <v>2.25</v>
      </c>
      <c r="E3" s="10" t="n">
        <v>3.285</v>
      </c>
    </row>
    <row r="4" spans="1:5">
      <c r="A4" s="4" t="s">
        <v>380</v>
      </c>
    </row>
    <row r="5" spans="1:5">
      <c r="A5" s="3" t="s">
        <v>379</v>
      </c>
    </row>
    <row r="6" spans="1:5">
      <c r="A6" s="4" t="s">
        <v>171</v>
      </c>
      <c r="B6" s="8" t="n">
        <v>10.17</v>
      </c>
    </row>
    <row r="7" spans="1:5">
      <c r="A7" s="4" t="s">
        <v>381</v>
      </c>
    </row>
    <row r="8" spans="1:5">
      <c r="A8" s="3" t="s">
        <v>379</v>
      </c>
    </row>
    <row r="9" spans="1:5">
      <c r="A9" s="4" t="s">
        <v>382</v>
      </c>
      <c r="B9" s="5" t="n">
        <v>15</v>
      </c>
    </row>
    <row r="10" spans="1:5">
      <c r="A10" s="4" t="s">
        <v>383</v>
      </c>
    </row>
    <row r="11" spans="1:5">
      <c r="A11" s="3" t="s">
        <v>379</v>
      </c>
    </row>
    <row r="12" spans="1:5">
      <c r="A12" s="4" t="s">
        <v>382</v>
      </c>
      <c r="B12" s="5" t="n">
        <v>0</v>
      </c>
    </row>
    <row r="13" spans="1:5">
      <c r="A13" s="4" t="s">
        <v>384</v>
      </c>
    </row>
    <row r="14" spans="1:5">
      <c r="A14" s="3" t="s">
        <v>379</v>
      </c>
    </row>
    <row r="15" spans="1:5">
      <c r="A15" s="4" t="s">
        <v>382</v>
      </c>
      <c r="B15" s="9" t="n">
        <v>2.48</v>
      </c>
    </row>
    <row r="16" spans="1:5">
      <c r="A16" s="4" t="s">
        <v>385</v>
      </c>
    </row>
    <row r="17" spans="1:5">
      <c r="A17" s="3" t="s">
        <v>379</v>
      </c>
    </row>
    <row r="18" spans="1:5">
      <c r="A18" s="4" t="s">
        <v>386</v>
      </c>
      <c r="B18" s="4" t="s">
        <v>163</v>
      </c>
    </row>
    <row r="19" spans="1:5">
      <c r="A19" s="4" t="s">
        <v>387</v>
      </c>
    </row>
    <row r="20" spans="1:5">
      <c r="A20" s="3" t="s">
        <v>379</v>
      </c>
    </row>
    <row r="21" spans="1:5">
      <c r="A21" s="4" t="s">
        <v>382</v>
      </c>
      <c r="B21" s="5" t="n">
        <v>99</v>
      </c>
    </row>
    <row r="22" spans="1:5">
      <c r="A22" s="4" t="s">
        <v>388</v>
      </c>
    </row>
    <row r="23" spans="1:5">
      <c r="A23" s="3" t="s">
        <v>379</v>
      </c>
    </row>
    <row r="24" spans="1:5">
      <c r="A24" s="4" t="s">
        <v>171</v>
      </c>
      <c r="B24" s="8" t="n">
        <v>1.05</v>
      </c>
    </row>
    <row r="25" spans="1:5">
      <c r="A25" s="4" t="s">
        <v>389</v>
      </c>
    </row>
    <row r="26" spans="1:5">
      <c r="A26" s="3" t="s">
        <v>379</v>
      </c>
    </row>
    <row r="27" spans="1:5">
      <c r="A27" s="4" t="s">
        <v>382</v>
      </c>
      <c r="B27" s="9" t="n">
        <v>1.2</v>
      </c>
    </row>
    <row r="28" spans="1:5">
      <c r="A28" s="4" t="s">
        <v>390</v>
      </c>
    </row>
    <row r="29" spans="1:5">
      <c r="A29" s="3" t="s">
        <v>379</v>
      </c>
    </row>
    <row r="30" spans="1:5">
      <c r="A30" s="4" t="s">
        <v>382</v>
      </c>
      <c r="B30" s="5" t="n">
        <v>0</v>
      </c>
    </row>
    <row r="31" spans="1:5">
      <c r="A31" s="4" t="s">
        <v>391</v>
      </c>
    </row>
    <row r="32" spans="1:5">
      <c r="A32" s="3" t="s">
        <v>379</v>
      </c>
    </row>
    <row r="33" spans="1:5">
      <c r="A33" s="4" t="s">
        <v>382</v>
      </c>
      <c r="B33" s="9" t="n">
        <v>2.49</v>
      </c>
    </row>
    <row r="34" spans="1:5">
      <c r="A34" s="4" t="s">
        <v>392</v>
      </c>
    </row>
    <row r="35" spans="1:5">
      <c r="A35" s="3" t="s">
        <v>379</v>
      </c>
    </row>
    <row r="36" spans="1:5">
      <c r="A36" s="4" t="s">
        <v>386</v>
      </c>
      <c r="B36" s="4" t="s">
        <v>163</v>
      </c>
    </row>
    <row r="37" spans="1:5">
      <c r="A37" s="4" t="s">
        <v>393</v>
      </c>
    </row>
    <row r="38" spans="1:5">
      <c r="A38" s="3" t="s">
        <v>379</v>
      </c>
    </row>
    <row r="39" spans="1:5">
      <c r="A39" s="4" t="s">
        <v>382</v>
      </c>
      <c r="B39" s="11" t="n">
        <v>147.7</v>
      </c>
    </row>
    <row r="40" spans="1:5">
      <c r="A40" s="4" t="s">
        <v>394</v>
      </c>
    </row>
    <row r="41" spans="1:5">
      <c r="A41" s="3" t="s">
        <v>379</v>
      </c>
    </row>
    <row r="42" spans="1:5">
      <c r="A42" s="4" t="s">
        <v>171</v>
      </c>
      <c r="B42" s="8" t="n">
        <v>1.12</v>
      </c>
    </row>
    <row r="43" spans="1:5">
      <c r="A43" s="4" t="s">
        <v>395</v>
      </c>
    </row>
    <row r="44" spans="1:5">
      <c r="A44" s="3" t="s">
        <v>379</v>
      </c>
    </row>
    <row r="45" spans="1:5">
      <c r="A45" s="4" t="s">
        <v>382</v>
      </c>
      <c r="B45" s="9" t="n">
        <v>1.25</v>
      </c>
    </row>
    <row r="46" spans="1:5">
      <c r="A46" s="4" t="s">
        <v>396</v>
      </c>
    </row>
    <row r="47" spans="1:5">
      <c r="A47" s="3" t="s">
        <v>379</v>
      </c>
    </row>
    <row r="48" spans="1:5">
      <c r="A48" s="4" t="s">
        <v>382</v>
      </c>
      <c r="B48" s="5" t="n">
        <v>0</v>
      </c>
    </row>
    <row r="49" spans="1:5">
      <c r="A49" s="4" t="s">
        <v>397</v>
      </c>
    </row>
    <row r="50" spans="1:5">
      <c r="A50" s="3" t="s">
        <v>379</v>
      </c>
    </row>
    <row r="51" spans="1:5">
      <c r="A51" s="4" t="s">
        <v>382</v>
      </c>
      <c r="B51" s="9" t="n">
        <v>2.44</v>
      </c>
    </row>
    <row r="52" spans="1:5">
      <c r="A52" s="4" t="s">
        <v>398</v>
      </c>
    </row>
    <row r="53" spans="1:5">
      <c r="A53" s="3" t="s">
        <v>379</v>
      </c>
    </row>
    <row r="54" spans="1:5">
      <c r="A54" s="4" t="s">
        <v>386</v>
      </c>
      <c r="B54" s="4" t="s">
        <v>331</v>
      </c>
    </row>
    <row r="55" spans="1:5">
      <c r="A55" s="4" t="s">
        <v>399</v>
      </c>
    </row>
    <row r="56" spans="1:5">
      <c r="A56" s="3" t="s">
        <v>379</v>
      </c>
    </row>
    <row r="57" spans="1:5">
      <c r="A57" s="4" t="s">
        <v>382</v>
      </c>
      <c r="B57" s="5" t="n">
        <v>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1</v>
      </c>
    </row>
    <row r="2" spans="1:3">
      <c r="A2" s="3" t="s">
        <v>401</v>
      </c>
    </row>
    <row r="3" spans="1:3">
      <c r="A3" s="4" t="s">
        <v>402</v>
      </c>
      <c r="B3" s="6" t="n">
        <v>2818583</v>
      </c>
      <c r="C3" s="6" t="n">
        <v>2818583</v>
      </c>
    </row>
    <row r="4" spans="1:3">
      <c r="A4" s="4" t="s">
        <v>403</v>
      </c>
      <c r="B4" s="5" t="n">
        <v>157391</v>
      </c>
      <c r="C4" s="5" t="n">
        <v>157391</v>
      </c>
    </row>
    <row r="5" spans="1:3">
      <c r="A5" s="4" t="s">
        <v>404</v>
      </c>
      <c r="B5" s="5" t="n">
        <v>1552891</v>
      </c>
      <c r="C5" s="5" t="n">
        <v>1437408</v>
      </c>
    </row>
    <row r="6" spans="1:3">
      <c r="A6" s="4" t="s">
        <v>405</v>
      </c>
      <c r="B6" s="5" t="n">
        <v>570173</v>
      </c>
      <c r="C6" s="5" t="n">
        <v>570173</v>
      </c>
    </row>
    <row r="7" spans="1:3">
      <c r="A7" s="4" t="s">
        <v>406</v>
      </c>
      <c r="C7" s="5" t="n">
        <v>2573955</v>
      </c>
    </row>
    <row r="8" spans="1:3">
      <c r="A8" s="4" t="s">
        <v>407</v>
      </c>
      <c r="B8" s="5" t="n">
        <v>103915</v>
      </c>
      <c r="C8" s="5" t="n">
        <v>116640</v>
      </c>
    </row>
    <row r="9" spans="1:3">
      <c r="A9" s="4" t="s">
        <v>408</v>
      </c>
      <c r="B9" s="5" t="n">
        <v>5202953</v>
      </c>
      <c r="C9" s="5" t="n">
        <v>7674150</v>
      </c>
    </row>
    <row r="10" spans="1:3">
      <c r="A10" s="4" t="s">
        <v>409</v>
      </c>
      <c r="B10" s="5" t="n">
        <v>-3910892</v>
      </c>
      <c r="C10" s="5" t="n">
        <v>-4934728</v>
      </c>
    </row>
    <row r="11" spans="1:3">
      <c r="A11" s="4" t="s">
        <v>410</v>
      </c>
      <c r="B11" s="5" t="n">
        <v>1292061</v>
      </c>
      <c r="C11" s="5" t="n">
        <v>2739422</v>
      </c>
    </row>
    <row r="12" spans="1:3">
      <c r="A12" s="3" t="s">
        <v>411</v>
      </c>
    </row>
    <row r="13" spans="1:3">
      <c r="A13" s="4" t="s">
        <v>412</v>
      </c>
      <c r="B13" s="5" t="n">
        <v>419259</v>
      </c>
      <c r="C13" s="5" t="n">
        <v>255426</v>
      </c>
    </row>
    <row r="14" spans="1:3">
      <c r="A14" s="4" t="s">
        <v>413</v>
      </c>
      <c r="B14" s="5" t="n">
        <v>561340</v>
      </c>
      <c r="C14" s="5" t="n">
        <v>535682</v>
      </c>
    </row>
    <row r="15" spans="1:3">
      <c r="A15" s="4" t="s">
        <v>414</v>
      </c>
      <c r="B15" s="5" t="n">
        <v>971918</v>
      </c>
      <c r="C15" s="5" t="n">
        <v>712574</v>
      </c>
    </row>
    <row r="16" spans="1:3">
      <c r="A16" s="4" t="s">
        <v>415</v>
      </c>
      <c r="B16" s="5" t="n">
        <v>89671</v>
      </c>
      <c r="C16" s="5" t="n">
        <v>62767</v>
      </c>
    </row>
    <row r="17" spans="1:3">
      <c r="A17" s="4" t="s">
        <v>416</v>
      </c>
      <c r="C17" s="5" t="n">
        <v>158342</v>
      </c>
    </row>
    <row r="18" spans="1:3">
      <c r="A18" s="4" t="s">
        <v>417</v>
      </c>
      <c r="B18" s="5" t="n">
        <v>95608</v>
      </c>
      <c r="C18" s="5" t="n">
        <v>203602</v>
      </c>
    </row>
    <row r="19" spans="1:3">
      <c r="A19" s="4" t="s">
        <v>418</v>
      </c>
      <c r="B19" s="6" t="n">
        <v>2137796</v>
      </c>
      <c r="C19" s="6" t="n">
        <v>19283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19</v>
      </c>
      <c r="B1" s="2" t="s">
        <v>1</v>
      </c>
    </row>
    <row r="2" spans="1:4">
      <c r="B2" s="2" t="s">
        <v>2</v>
      </c>
      <c r="C2" s="2" t="s">
        <v>71</v>
      </c>
      <c r="D2" s="2" t="s">
        <v>31</v>
      </c>
    </row>
    <row r="3" spans="1:4">
      <c r="A3" s="4" t="s">
        <v>420</v>
      </c>
      <c r="B3" s="6" t="n">
        <v>0</v>
      </c>
    </row>
    <row r="4" spans="1:4">
      <c r="A4" s="4" t="s">
        <v>421</v>
      </c>
      <c r="B4" s="5" t="n">
        <v>32898</v>
      </c>
      <c r="C4" s="6" t="n">
        <v>53980</v>
      </c>
    </row>
    <row r="5" spans="1:4">
      <c r="A5" s="4" t="s">
        <v>422</v>
      </c>
      <c r="D5" s="6" t="n">
        <v>2573955</v>
      </c>
    </row>
    <row r="6" spans="1:4">
      <c r="A6" s="4" t="s">
        <v>423</v>
      </c>
    </row>
    <row r="7" spans="1:4">
      <c r="A7" s="4" t="s">
        <v>421</v>
      </c>
      <c r="B7" s="5" t="n">
        <v>149000</v>
      </c>
    </row>
    <row r="8" spans="1:4">
      <c r="A8" s="4" t="s">
        <v>422</v>
      </c>
      <c r="B8" s="5" t="n">
        <v>2723000</v>
      </c>
      <c r="D8" s="5" t="n">
        <v>2574000</v>
      </c>
    </row>
    <row r="9" spans="1:4">
      <c r="A9" s="4" t="s">
        <v>424</v>
      </c>
      <c r="B9" s="6" t="n">
        <v>1246000</v>
      </c>
      <c r="D9" s="6" t="n">
        <v>11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425</v>
      </c>
      <c r="B1" s="2" t="s">
        <v>308</v>
      </c>
      <c r="C1" s="2" t="s">
        <v>310</v>
      </c>
      <c r="D1" s="2" t="s">
        <v>156</v>
      </c>
      <c r="E1" s="2" t="s">
        <v>426</v>
      </c>
      <c r="F1" s="2" t="s">
        <v>427</v>
      </c>
      <c r="G1" s="2" t="s">
        <v>313</v>
      </c>
    </row>
    <row r="2" spans="1:7">
      <c r="A2" s="3" t="s">
        <v>428</v>
      </c>
    </row>
    <row r="3" spans="1:7">
      <c r="A3" s="4" t="s">
        <v>161</v>
      </c>
      <c r="B3" s="8" t="n">
        <v>1.25</v>
      </c>
      <c r="C3" s="8" t="n">
        <v>1.2</v>
      </c>
      <c r="D3" s="8" t="n">
        <v>1.2</v>
      </c>
      <c r="G3" s="8" t="n">
        <v>4.53</v>
      </c>
    </row>
    <row r="4" spans="1:7">
      <c r="A4" s="4" t="s">
        <v>164</v>
      </c>
      <c r="B4" s="6" t="n">
        <v>6000000</v>
      </c>
      <c r="C4" s="6" t="n">
        <v>6800000</v>
      </c>
      <c r="D4" s="6" t="n">
        <v>9700000</v>
      </c>
    </row>
    <row r="5" spans="1:7">
      <c r="A5" s="4" t="s">
        <v>429</v>
      </c>
    </row>
    <row r="6" spans="1:7">
      <c r="A6" s="3" t="s">
        <v>428</v>
      </c>
    </row>
    <row r="7" spans="1:7">
      <c r="A7" s="4" t="s">
        <v>430</v>
      </c>
      <c r="E7" s="5" t="n">
        <v>588</v>
      </c>
    </row>
    <row r="8" spans="1:7">
      <c r="A8" s="4" t="s">
        <v>161</v>
      </c>
      <c r="E8" s="8" t="n">
        <v>424.8</v>
      </c>
    </row>
    <row r="9" spans="1:7">
      <c r="A9" s="4" t="s">
        <v>431</v>
      </c>
      <c r="E9" s="4" t="s">
        <v>432</v>
      </c>
    </row>
    <row r="10" spans="1:7">
      <c r="A10" s="4" t="s">
        <v>433</v>
      </c>
    </row>
    <row r="11" spans="1:7">
      <c r="A11" s="3" t="s">
        <v>428</v>
      </c>
    </row>
    <row r="12" spans="1:7">
      <c r="A12" s="4" t="s">
        <v>434</v>
      </c>
      <c r="E12" s="6" t="n">
        <v>4898000</v>
      </c>
    </row>
    <row r="13" spans="1:7">
      <c r="A13" s="4" t="s">
        <v>435</v>
      </c>
      <c r="E13" s="6" t="n">
        <v>50000</v>
      </c>
    </row>
    <row r="14" spans="1:7">
      <c r="A14" s="4" t="s">
        <v>436</v>
      </c>
      <c r="E14" s="4" t="s">
        <v>437</v>
      </c>
    </row>
    <row r="15" spans="1:7">
      <c r="A15" s="4" t="s">
        <v>438</v>
      </c>
      <c r="E15" s="4" t="s">
        <v>439</v>
      </c>
    </row>
    <row r="16" spans="1:7">
      <c r="A16" s="4" t="s">
        <v>440</v>
      </c>
      <c r="E16" s="4" t="s">
        <v>441</v>
      </c>
    </row>
    <row r="17" spans="1:7">
      <c r="A17" s="4" t="s">
        <v>442</v>
      </c>
      <c r="F17" s="6" t="n">
        <v>102000</v>
      </c>
    </row>
    <row r="18" spans="1:7">
      <c r="A18" s="4" t="s">
        <v>443</v>
      </c>
      <c r="F18" s="5" t="n">
        <v>4898000</v>
      </c>
    </row>
    <row r="19" spans="1:7">
      <c r="A19" s="4" t="s">
        <v>164</v>
      </c>
      <c r="F19" s="6" t="n">
        <v>2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024239</v>
      </c>
      <c r="C4" s="6" t="n">
        <v>806943</v>
      </c>
    </row>
    <row r="5" spans="1:3">
      <c r="A5" s="3" t="s">
        <v>74</v>
      </c>
    </row>
    <row r="6" spans="1:3">
      <c r="A6" s="4" t="s">
        <v>75</v>
      </c>
      <c r="B6" s="5" t="n">
        <v>2599364</v>
      </c>
      <c r="C6" s="5" t="n">
        <v>2434886</v>
      </c>
    </row>
    <row r="7" spans="1:3">
      <c r="A7" s="4" t="s">
        <v>76</v>
      </c>
      <c r="B7" s="5" t="n">
        <v>1223291</v>
      </c>
      <c r="C7" s="5" t="n">
        <v>1070581</v>
      </c>
    </row>
    <row r="8" spans="1:3">
      <c r="A8" s="4" t="s">
        <v>77</v>
      </c>
      <c r="B8" s="5" t="n">
        <v>1681837</v>
      </c>
      <c r="C8" s="5" t="n">
        <v>1938664</v>
      </c>
    </row>
    <row r="9" spans="1:3">
      <c r="A9" s="4" t="s">
        <v>78</v>
      </c>
      <c r="B9" s="5" t="n">
        <v>1374560</v>
      </c>
      <c r="C9" s="5" t="n">
        <v>1636542</v>
      </c>
    </row>
    <row r="10" spans="1:3">
      <c r="A10" s="4" t="s">
        <v>79</v>
      </c>
      <c r="B10" s="5" t="n">
        <v>6879052</v>
      </c>
      <c r="C10" s="5" t="n">
        <v>7080673</v>
      </c>
    </row>
    <row r="11" spans="1:3">
      <c r="A11" s="4" t="s">
        <v>80</v>
      </c>
      <c r="B11" s="5" t="n">
        <v>-5854813</v>
      </c>
      <c r="C11" s="5" t="n">
        <v>-6273730</v>
      </c>
    </row>
    <row r="12" spans="1:3">
      <c r="A12" s="3" t="s">
        <v>81</v>
      </c>
    </row>
    <row r="13" spans="1:3">
      <c r="A13" s="4" t="s">
        <v>82</v>
      </c>
      <c r="B13" s="5" t="n">
        <v>-61974</v>
      </c>
      <c r="C13" s="5" t="n">
        <v>-82674</v>
      </c>
    </row>
    <row r="14" spans="1:3">
      <c r="A14" s="4" t="s">
        <v>83</v>
      </c>
      <c r="B14" s="5" t="n">
        <v>-61974</v>
      </c>
      <c r="C14" s="5" t="n">
        <v>-82674</v>
      </c>
    </row>
    <row r="15" spans="1:3">
      <c r="A15" s="4" t="s">
        <v>84</v>
      </c>
      <c r="B15" s="5" t="n">
        <v>-5916787</v>
      </c>
      <c r="C15" s="5" t="n">
        <v>-6356404</v>
      </c>
    </row>
    <row r="16" spans="1:3">
      <c r="A16" s="4" t="s">
        <v>85</v>
      </c>
      <c r="B16" s="5" t="n">
        <v>-5916787</v>
      </c>
      <c r="C16" s="5" t="n">
        <v>-6356404</v>
      </c>
    </row>
    <row r="17" spans="1:3">
      <c r="A17" s="4" t="s">
        <v>86</v>
      </c>
      <c r="B17" s="5" t="n">
        <v>-99743</v>
      </c>
    </row>
    <row r="18" spans="1:3">
      <c r="A18" s="4" t="s">
        <v>87</v>
      </c>
      <c r="B18" s="6" t="n">
        <v>-6016530</v>
      </c>
      <c r="C18" s="6" t="n">
        <v>-6356404</v>
      </c>
    </row>
    <row r="19" spans="1:3">
      <c r="A19" s="3" t="s">
        <v>88</v>
      </c>
    </row>
    <row r="20" spans="1:3">
      <c r="A20" s="4" t="s">
        <v>89</v>
      </c>
      <c r="B20" s="5" t="n">
        <v>9792093</v>
      </c>
      <c r="C20" s="5" t="n">
        <v>1911282</v>
      </c>
    </row>
    <row r="21" spans="1:3">
      <c r="A21" s="4" t="s">
        <v>90</v>
      </c>
      <c r="B21" s="5" t="n">
        <v>9792093</v>
      </c>
      <c r="C21" s="5" t="n">
        <v>1911282</v>
      </c>
    </row>
    <row r="22" spans="1:3">
      <c r="A22" s="3" t="s">
        <v>91</v>
      </c>
    </row>
    <row r="23" spans="1:3">
      <c r="A23" s="4" t="s">
        <v>89</v>
      </c>
      <c r="B23" s="8" t="n">
        <v>-0.61</v>
      </c>
      <c r="C23" s="8" t="n">
        <v>-3.33</v>
      </c>
    </row>
    <row r="24" spans="1:3">
      <c r="A24" s="4" t="s">
        <v>90</v>
      </c>
      <c r="B24" s="8" t="n">
        <v>-0.61</v>
      </c>
      <c r="C24" s="8" t="n">
        <v>-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5"/>
    <col customWidth="1" max="5" min="5" width="21"/>
    <col customWidth="1" max="6" min="6" width="21"/>
    <col customWidth="1" max="7" min="7" width="21"/>
  </cols>
  <sheetData>
    <row r="1" spans="1:7">
      <c r="A1" s="1" t="s">
        <v>444</v>
      </c>
      <c r="B1" s="2" t="s">
        <v>445</v>
      </c>
      <c r="C1" s="2" t="s">
        <v>446</v>
      </c>
      <c r="D1" s="2" t="s">
        <v>447</v>
      </c>
      <c r="E1" s="2" t="s">
        <v>448</v>
      </c>
      <c r="F1" s="2" t="s">
        <v>449</v>
      </c>
      <c r="G1" s="2" t="s">
        <v>450</v>
      </c>
    </row>
    <row r="2" spans="1:7">
      <c r="A2" s="3" t="s">
        <v>451</v>
      </c>
    </row>
    <row r="3" spans="1:7">
      <c r="A3" s="4" t="s">
        <v>452</v>
      </c>
      <c r="D3" s="6" t="n">
        <v>1476804</v>
      </c>
    </row>
    <row r="4" spans="1:7">
      <c r="A4" s="4" t="s">
        <v>406</v>
      </c>
      <c r="G4" s="6" t="n">
        <v>2573955</v>
      </c>
    </row>
    <row r="5" spans="1:7">
      <c r="A5" s="4" t="s">
        <v>453</v>
      </c>
      <c r="B5" s="6" t="n">
        <v>149000</v>
      </c>
    </row>
    <row r="6" spans="1:7">
      <c r="A6" s="4" t="s">
        <v>454</v>
      </c>
      <c r="C6" s="4" t="s">
        <v>455</v>
      </c>
    </row>
    <row r="7" spans="1:7">
      <c r="A7" s="4" t="s">
        <v>456</v>
      </c>
      <c r="C7" s="5" t="n">
        <v>36</v>
      </c>
    </row>
    <row r="8" spans="1:7">
      <c r="A8" s="4" t="s">
        <v>457</v>
      </c>
      <c r="C8" s="6" t="n">
        <v>5013</v>
      </c>
    </row>
    <row r="9" spans="1:7">
      <c r="A9" s="4" t="s">
        <v>458</v>
      </c>
      <c r="C9" s="6" t="n">
        <v>180000</v>
      </c>
    </row>
    <row r="10" spans="1:7">
      <c r="A10" s="4" t="s">
        <v>459</v>
      </c>
      <c r="C10" s="4" t="s">
        <v>460</v>
      </c>
    </row>
    <row r="11" spans="1:7">
      <c r="A11" s="4" t="s">
        <v>461</v>
      </c>
      <c r="D11" s="5" t="n">
        <v>355812</v>
      </c>
    </row>
    <row r="12" spans="1:7">
      <c r="A12" s="4" t="s">
        <v>167</v>
      </c>
      <c r="D12" s="5" t="n">
        <v>1635476</v>
      </c>
    </row>
    <row r="13" spans="1:7">
      <c r="A13" s="4" t="s">
        <v>168</v>
      </c>
      <c r="D13" s="6" t="n">
        <v>1869133</v>
      </c>
    </row>
    <row r="14" spans="1:7">
      <c r="A14" s="4" t="s">
        <v>462</v>
      </c>
      <c r="D14" s="4" t="s">
        <v>463</v>
      </c>
    </row>
    <row r="15" spans="1:7">
      <c r="A15" s="4" t="s">
        <v>464</v>
      </c>
      <c r="D15" s="4" t="s">
        <v>465</v>
      </c>
    </row>
    <row r="16" spans="1:7">
      <c r="A16" s="4" t="s">
        <v>466</v>
      </c>
      <c r="D16" s="4" t="s">
        <v>467</v>
      </c>
    </row>
    <row r="17" spans="1:7">
      <c r="A17" s="4" t="s">
        <v>468</v>
      </c>
      <c r="D17" s="4" t="s">
        <v>469</v>
      </c>
    </row>
    <row r="18" spans="1:7">
      <c r="A18" s="4" t="s">
        <v>470</v>
      </c>
      <c r="D18" s="6" t="n">
        <v>149000</v>
      </c>
    </row>
    <row r="19" spans="1:7">
      <c r="A19" s="4" t="s">
        <v>423</v>
      </c>
    </row>
    <row r="20" spans="1:7">
      <c r="A20" s="3" t="s">
        <v>451</v>
      </c>
    </row>
    <row r="21" spans="1:7">
      <c r="A21" s="4" t="s">
        <v>452</v>
      </c>
      <c r="F21" s="6" t="n">
        <v>1400000</v>
      </c>
    </row>
    <row r="22" spans="1:7">
      <c r="A22" s="4" t="s">
        <v>406</v>
      </c>
      <c r="D22" s="5" t="n">
        <v>2723000</v>
      </c>
      <c r="G22" s="5" t="n">
        <v>2574000</v>
      </c>
    </row>
    <row r="23" spans="1:7">
      <c r="A23" s="4" t="s">
        <v>424</v>
      </c>
      <c r="D23" s="5" t="n">
        <v>1246000</v>
      </c>
      <c r="G23" s="6" t="n">
        <v>1135000</v>
      </c>
    </row>
    <row r="24" spans="1:7">
      <c r="A24" s="4" t="s">
        <v>471</v>
      </c>
      <c r="D24" s="6" t="n">
        <v>110000</v>
      </c>
      <c r="E24" s="6" t="n">
        <v>67000</v>
      </c>
    </row>
    <row r="25" spans="1:7">
      <c r="A25" s="4" t="s">
        <v>472</v>
      </c>
      <c r="D25" s="4" t="s">
        <v>473</v>
      </c>
    </row>
    <row r="26" spans="1:7">
      <c r="A26" s="4" t="s">
        <v>461</v>
      </c>
      <c r="D26" s="6" t="n">
        <v>120000</v>
      </c>
    </row>
    <row r="27" spans="1:7">
      <c r="A27" s="4" t="s">
        <v>474</v>
      </c>
      <c r="D27" s="4" t="s">
        <v>475</v>
      </c>
    </row>
    <row r="28" spans="1:7">
      <c r="A28" s="4" t="s">
        <v>167</v>
      </c>
      <c r="F28" s="5" t="n">
        <v>1930000</v>
      </c>
    </row>
    <row r="29" spans="1:7">
      <c r="A29" s="4" t="s">
        <v>168</v>
      </c>
      <c r="F29" s="6" t="n">
        <v>2201000</v>
      </c>
    </row>
    <row r="30" spans="1:7">
      <c r="A30" s="4" t="s">
        <v>476</v>
      </c>
      <c r="F30" s="4" t="s">
        <v>469</v>
      </c>
    </row>
    <row r="31" spans="1:7">
      <c r="A31" s="4" t="s">
        <v>477</v>
      </c>
    </row>
    <row r="32" spans="1:7">
      <c r="A32" s="3" t="s">
        <v>451</v>
      </c>
    </row>
    <row r="33" spans="1:7">
      <c r="A33" s="4" t="s">
        <v>452</v>
      </c>
      <c r="F33" s="6" t="n">
        <v>1400000</v>
      </c>
    </row>
    <row r="34" spans="1:7">
      <c r="A34" s="4" t="s">
        <v>478</v>
      </c>
    </row>
    <row r="35" spans="1:7">
      <c r="A35" s="3" t="s">
        <v>451</v>
      </c>
    </row>
    <row r="36" spans="1:7">
      <c r="A36" s="4" t="s">
        <v>479</v>
      </c>
      <c r="D36" s="4" t="s">
        <v>480</v>
      </c>
    </row>
    <row r="37" spans="1:7">
      <c r="A37" s="4" t="s">
        <v>481</v>
      </c>
    </row>
    <row r="38" spans="1:7">
      <c r="A38" s="3" t="s">
        <v>451</v>
      </c>
    </row>
    <row r="39" spans="1:7">
      <c r="A39" s="4" t="s">
        <v>479</v>
      </c>
      <c r="D39" s="4" t="s">
        <v>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83</v>
      </c>
      <c r="B1" s="2" t="s">
        <v>447</v>
      </c>
    </row>
    <row r="2" spans="1:2">
      <c r="A2" s="3" t="s">
        <v>484</v>
      </c>
    </row>
    <row r="3" spans="1:2">
      <c r="A3" s="4" t="s">
        <v>485</v>
      </c>
      <c r="B3" s="6" t="n">
        <v>1635476</v>
      </c>
    </row>
    <row r="4" spans="1:2">
      <c r="A4" s="4" t="s">
        <v>486</v>
      </c>
      <c r="B4" s="5" t="n">
        <v>1476804</v>
      </c>
    </row>
    <row r="5" spans="1:2">
      <c r="A5" s="4" t="s">
        <v>93</v>
      </c>
      <c r="B5" s="6" t="n">
        <v>3112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47</v>
      </c>
    </row>
    <row r="2" spans="1:2">
      <c r="A2" s="3" t="s">
        <v>488</v>
      </c>
    </row>
    <row r="3" spans="1:2">
      <c r="A3" s="4" t="s">
        <v>485</v>
      </c>
      <c r="B3" s="6" t="n">
        <v>1385031</v>
      </c>
    </row>
    <row r="4" spans="1:2">
      <c r="A4" s="4" t="s">
        <v>486</v>
      </c>
      <c r="B4" s="5" t="n">
        <v>640563</v>
      </c>
    </row>
    <row r="5" spans="1:2">
      <c r="A5" s="4" t="s">
        <v>93</v>
      </c>
      <c r="B5" s="6" t="n">
        <v>20255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47</v>
      </c>
    </row>
    <row r="2" spans="1:2">
      <c r="A2" s="3" t="s">
        <v>490</v>
      </c>
    </row>
    <row r="3" spans="1:2">
      <c r="A3" s="4" t="s">
        <v>485</v>
      </c>
      <c r="B3" s="6" t="n">
        <v>484102</v>
      </c>
    </row>
    <row r="4" spans="1:2">
      <c r="A4" s="4" t="s">
        <v>486</v>
      </c>
      <c r="B4" s="5" t="n">
        <v>968142</v>
      </c>
    </row>
    <row r="5" spans="1:2">
      <c r="A5" s="4" t="s">
        <v>93</v>
      </c>
      <c r="B5" s="6" t="n">
        <v>1452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91</v>
      </c>
      <c r="B1" s="2" t="s">
        <v>1</v>
      </c>
    </row>
    <row r="2" spans="1:2">
      <c r="B2" s="2" t="s">
        <v>447</v>
      </c>
    </row>
    <row r="3" spans="1:2">
      <c r="A3" s="3" t="s">
        <v>492</v>
      </c>
    </row>
    <row r="4" spans="1:2">
      <c r="A4" s="4" t="s">
        <v>132</v>
      </c>
      <c r="B4" s="6" t="n">
        <v>110330</v>
      </c>
    </row>
    <row r="5" spans="1:2">
      <c r="A5" s="4" t="s">
        <v>493</v>
      </c>
      <c r="B5" s="5" t="n">
        <v>61974</v>
      </c>
    </row>
    <row r="6" spans="1:2">
      <c r="A6" s="4" t="s">
        <v>494</v>
      </c>
      <c r="B6" s="5" t="n">
        <v>318005</v>
      </c>
    </row>
    <row r="7" spans="1:2">
      <c r="A7" s="4" t="s">
        <v>93</v>
      </c>
      <c r="B7" s="6" t="n">
        <v>490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47</v>
      </c>
    </row>
    <row r="2" spans="1:2">
      <c r="A2" s="3" t="s">
        <v>496</v>
      </c>
    </row>
    <row r="3" spans="1:2">
      <c r="A3" s="4" t="s">
        <v>12</v>
      </c>
      <c r="B3" s="6" t="n">
        <v>522417</v>
      </c>
    </row>
    <row r="4" spans="1:2">
      <c r="A4" s="4" t="s">
        <v>497</v>
      </c>
      <c r="B4" s="5" t="n">
        <v>611772</v>
      </c>
    </row>
    <row r="5" spans="1:2">
      <c r="A5" s="4" t="s">
        <v>498</v>
      </c>
      <c r="B5" s="5" t="n">
        <v>365168</v>
      </c>
    </row>
    <row r="6" spans="1:2">
      <c r="A6" s="4" t="s">
        <v>499</v>
      </c>
      <c r="B6" s="5" t="n">
        <v>268056</v>
      </c>
    </row>
    <row r="7" spans="1:2">
      <c r="A7" s="4" t="s">
        <v>500</v>
      </c>
      <c r="B7" s="5" t="n">
        <v>286746</v>
      </c>
    </row>
    <row r="8" spans="1:2">
      <c r="A8" s="4" t="s">
        <v>501</v>
      </c>
      <c r="B8" s="5" t="n">
        <v>2054159</v>
      </c>
    </row>
    <row r="9" spans="1:2">
      <c r="A9" s="4" t="s">
        <v>502</v>
      </c>
      <c r="B9" s="5" t="n">
        <v>-445454</v>
      </c>
    </row>
    <row r="10" spans="1:2">
      <c r="A10" s="4" t="s">
        <v>503</v>
      </c>
      <c r="B10" s="5" t="n">
        <v>1608705</v>
      </c>
    </row>
    <row r="11" spans="1:2">
      <c r="A11" s="3" t="s">
        <v>504</v>
      </c>
    </row>
    <row r="12" spans="1:2">
      <c r="A12" s="4" t="s">
        <v>12</v>
      </c>
      <c r="B12" s="5" t="n">
        <v>69861</v>
      </c>
    </row>
    <row r="13" spans="1:2">
      <c r="A13" s="4" t="s">
        <v>497</v>
      </c>
      <c r="B13" s="5" t="n">
        <v>77298</v>
      </c>
    </row>
    <row r="14" spans="1:2">
      <c r="A14" s="4" t="s">
        <v>498</v>
      </c>
      <c r="B14" s="5" t="n">
        <v>56136</v>
      </c>
    </row>
    <row r="15" spans="1:2">
      <c r="A15" s="4" t="s">
        <v>499</v>
      </c>
      <c r="B15" s="5" t="n">
        <v>62778</v>
      </c>
    </row>
    <row r="16" spans="1:2">
      <c r="A16" s="4" t="s">
        <v>500</v>
      </c>
      <c r="B16" s="5" t="n">
        <v>45710</v>
      </c>
    </row>
    <row r="17" spans="1:2">
      <c r="A17" s="4" t="s">
        <v>501</v>
      </c>
      <c r="B17" s="5" t="n">
        <v>311783</v>
      </c>
    </row>
    <row r="18" spans="1:2">
      <c r="A18" s="4" t="s">
        <v>503</v>
      </c>
      <c r="B18" s="5" t="n">
        <v>311783</v>
      </c>
    </row>
    <row r="19" spans="1:2">
      <c r="A19" s="3" t="s">
        <v>505</v>
      </c>
    </row>
    <row r="20" spans="1:2">
      <c r="A20" s="4" t="s">
        <v>12</v>
      </c>
      <c r="B20" s="5" t="n">
        <v>1074553</v>
      </c>
    </row>
    <row r="21" spans="1:2">
      <c r="A21" s="4" t="s">
        <v>497</v>
      </c>
      <c r="B21" s="5" t="n">
        <v>855136</v>
      </c>
    </row>
    <row r="22" spans="1:2">
      <c r="A22" s="4" t="s">
        <v>501</v>
      </c>
      <c r="B22" s="5" t="n">
        <v>1929689</v>
      </c>
    </row>
    <row r="23" spans="1:2">
      <c r="A23" s="4" t="s">
        <v>502</v>
      </c>
      <c r="B23" s="5" t="n">
        <v>-60556</v>
      </c>
    </row>
    <row r="24" spans="1:2">
      <c r="A24" s="4" t="s">
        <v>503</v>
      </c>
      <c r="B24" s="6" t="n">
        <v>18691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1</v>
      </c>
    </row>
    <row r="3" spans="1:3">
      <c r="A3" s="3" t="s">
        <v>507</v>
      </c>
    </row>
    <row r="4" spans="1:3">
      <c r="A4" s="4" t="s">
        <v>508</v>
      </c>
      <c r="B4" s="6" t="n">
        <v>61974</v>
      </c>
    </row>
    <row r="5" spans="1:3">
      <c r="A5" s="4" t="s">
        <v>509</v>
      </c>
      <c r="B5" s="5" t="n">
        <v>355812</v>
      </c>
    </row>
    <row r="6" spans="1:3">
      <c r="A6" s="4" t="s">
        <v>510</v>
      </c>
      <c r="B6" s="6" t="n">
        <v>166658</v>
      </c>
      <c r="C6" s="6" t="n">
        <v>387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14"/>
    <col customWidth="1" max="5" min="5" width="27"/>
  </cols>
  <sheetData>
    <row r="1" spans="1:5">
      <c r="A1" s="1" t="s">
        <v>511</v>
      </c>
      <c r="B1" s="2" t="s">
        <v>512</v>
      </c>
      <c r="C1" s="2" t="s">
        <v>513</v>
      </c>
      <c r="D1" s="2" t="s">
        <v>71</v>
      </c>
      <c r="E1" s="2" t="s">
        <v>514</v>
      </c>
    </row>
    <row r="2" spans="1:5">
      <c r="A2" s="3" t="s">
        <v>515</v>
      </c>
    </row>
    <row r="3" spans="1:5">
      <c r="A3" s="4" t="s">
        <v>516</v>
      </c>
      <c r="C3" s="5" t="n">
        <v>2</v>
      </c>
    </row>
    <row r="4" spans="1:5">
      <c r="A4" s="4" t="s">
        <v>517</v>
      </c>
      <c r="C4" s="5" t="n">
        <v>202081</v>
      </c>
      <c r="E4" s="5" t="n">
        <v>195820</v>
      </c>
    </row>
    <row r="5" spans="1:5">
      <c r="A5" s="4" t="s">
        <v>518</v>
      </c>
      <c r="C5" s="4" t="s">
        <v>519</v>
      </c>
    </row>
    <row r="6" spans="1:5">
      <c r="A6" s="4" t="s">
        <v>349</v>
      </c>
    </row>
    <row r="7" spans="1:5">
      <c r="A7" s="3" t="s">
        <v>515</v>
      </c>
    </row>
    <row r="8" spans="1:5">
      <c r="A8" s="4" t="s">
        <v>520</v>
      </c>
      <c r="C8" s="4" t="s">
        <v>521</v>
      </c>
      <c r="D8" s="4" t="s">
        <v>521</v>
      </c>
    </row>
    <row r="9" spans="1:5">
      <c r="A9" s="4" t="s">
        <v>371</v>
      </c>
    </row>
    <row r="10" spans="1:5">
      <c r="A10" s="3" t="s">
        <v>515</v>
      </c>
    </row>
    <row r="11" spans="1:5">
      <c r="A11" s="4" t="s">
        <v>520</v>
      </c>
      <c r="C11" s="4" t="s">
        <v>522</v>
      </c>
      <c r="D11" s="4" t="s">
        <v>522</v>
      </c>
    </row>
    <row r="12" spans="1:5">
      <c r="A12" s="4" t="s">
        <v>523</v>
      </c>
    </row>
    <row r="13" spans="1:5">
      <c r="A13" s="3" t="s">
        <v>515</v>
      </c>
    </row>
    <row r="14" spans="1:5">
      <c r="A14" s="4" t="s">
        <v>524</v>
      </c>
      <c r="C14" s="6" t="n">
        <v>0</v>
      </c>
      <c r="E14" s="6" t="n">
        <v>0</v>
      </c>
    </row>
    <row r="15" spans="1:5">
      <c r="A15" s="4" t="s">
        <v>525</v>
      </c>
      <c r="C15" s="5" t="n">
        <v>0</v>
      </c>
      <c r="E15" s="5" t="n">
        <v>0</v>
      </c>
    </row>
    <row r="16" spans="1:5">
      <c r="A16" s="4" t="s">
        <v>526</v>
      </c>
      <c r="C16" s="5" t="n">
        <v>0</v>
      </c>
      <c r="E16" s="6" t="n">
        <v>0</v>
      </c>
    </row>
    <row r="17" spans="1:5">
      <c r="A17" s="4" t="s">
        <v>527</v>
      </c>
    </row>
    <row r="18" spans="1:5">
      <c r="A18" s="3" t="s">
        <v>515</v>
      </c>
    </row>
    <row r="19" spans="1:5">
      <c r="A19" s="4" t="s">
        <v>528</v>
      </c>
      <c r="C19" s="5" t="n">
        <v>300</v>
      </c>
    </row>
    <row r="20" spans="1:5">
      <c r="A20" s="4" t="s">
        <v>529</v>
      </c>
      <c r="C20" s="6" t="n">
        <v>300</v>
      </c>
    </row>
    <row r="21" spans="1:5">
      <c r="A21" s="4" t="s">
        <v>530</v>
      </c>
      <c r="C21" s="5" t="n">
        <v>360</v>
      </c>
      <c r="E21" s="5" t="n">
        <v>360</v>
      </c>
    </row>
    <row r="22" spans="1:5">
      <c r="A22" s="4" t="s">
        <v>531</v>
      </c>
    </row>
    <row r="23" spans="1:5">
      <c r="A23" s="3" t="s">
        <v>515</v>
      </c>
    </row>
    <row r="24" spans="1:5">
      <c r="A24" s="4" t="s">
        <v>532</v>
      </c>
      <c r="C24" s="6" t="n">
        <v>588978</v>
      </c>
    </row>
    <row r="25" spans="1:5">
      <c r="A25" s="4" t="s">
        <v>533</v>
      </c>
    </row>
    <row r="26" spans="1:5">
      <c r="A26" s="3" t="s">
        <v>515</v>
      </c>
    </row>
    <row r="27" spans="1:5">
      <c r="A27" s="4" t="s">
        <v>534</v>
      </c>
      <c r="C27" s="5" t="n">
        <v>124211</v>
      </c>
    </row>
    <row r="28" spans="1:5">
      <c r="A28" s="4" t="s">
        <v>535</v>
      </c>
    </row>
    <row r="29" spans="1:5">
      <c r="A29" s="3" t="s">
        <v>515</v>
      </c>
    </row>
    <row r="30" spans="1:5">
      <c r="A30" s="4" t="s">
        <v>534</v>
      </c>
      <c r="C30" s="5" t="n">
        <v>264098</v>
      </c>
    </row>
    <row r="31" spans="1:5">
      <c r="A31" s="4" t="s">
        <v>536</v>
      </c>
      <c r="B31" s="5" t="n">
        <v>146666</v>
      </c>
    </row>
    <row r="32" spans="1:5">
      <c r="A32" s="4" t="s">
        <v>537</v>
      </c>
      <c r="C32" s="5" t="n">
        <v>103358</v>
      </c>
    </row>
    <row r="33" spans="1:5">
      <c r="A33" s="4" t="s">
        <v>517</v>
      </c>
      <c r="C33" s="5" t="n">
        <v>84547</v>
      </c>
    </row>
    <row r="34" spans="1:5">
      <c r="A34" s="4" t="s">
        <v>67</v>
      </c>
      <c r="C34" s="5" t="n">
        <v>160740</v>
      </c>
    </row>
    <row r="35" spans="1:5">
      <c r="A35" s="4" t="s">
        <v>538</v>
      </c>
    </row>
    <row r="36" spans="1:5">
      <c r="A36" s="3" t="s">
        <v>515</v>
      </c>
    </row>
    <row r="37" spans="1:5">
      <c r="A37" s="4" t="s">
        <v>534</v>
      </c>
      <c r="C37" s="5" t="n">
        <v>118368</v>
      </c>
    </row>
    <row r="38" spans="1:5">
      <c r="A38" s="4" t="s">
        <v>537</v>
      </c>
      <c r="C38" s="5" t="n">
        <v>118368</v>
      </c>
    </row>
    <row r="39" spans="1:5">
      <c r="A39" s="4" t="s">
        <v>517</v>
      </c>
      <c r="C39" s="5" t="n">
        <v>117534</v>
      </c>
    </row>
    <row r="40" spans="1:5">
      <c r="A40" s="4" t="s">
        <v>67</v>
      </c>
      <c r="C4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9</v>
      </c>
      <c r="B1" s="2" t="s">
        <v>1</v>
      </c>
      <c r="C1" s="2" t="s">
        <v>540</v>
      </c>
    </row>
    <row r="2" spans="1:3">
      <c r="B2" s="2" t="s">
        <v>2</v>
      </c>
      <c r="C2" s="2" t="s">
        <v>31</v>
      </c>
    </row>
    <row r="3" spans="1:3">
      <c r="A3" s="3" t="s">
        <v>196</v>
      </c>
    </row>
    <row r="4" spans="1:3">
      <c r="A4" s="4" t="s">
        <v>541</v>
      </c>
      <c r="B4" s="5" t="n">
        <v>195820</v>
      </c>
    </row>
    <row r="5" spans="1:3">
      <c r="A5" s="4" t="s">
        <v>542</v>
      </c>
      <c r="B5" s="5" t="n">
        <v>8100</v>
      </c>
    </row>
    <row r="6" spans="1:3">
      <c r="A6" s="4" t="s">
        <v>543</v>
      </c>
      <c r="B6" s="5" t="n">
        <v>-1839</v>
      </c>
    </row>
    <row r="7" spans="1:3">
      <c r="A7" s="4" t="s">
        <v>544</v>
      </c>
      <c r="B7" s="5" t="n">
        <v>202081</v>
      </c>
      <c r="C7" s="5" t="n">
        <v>195820</v>
      </c>
    </row>
    <row r="8" spans="1:3">
      <c r="A8" s="4" t="s">
        <v>545</v>
      </c>
      <c r="B8" s="5" t="n">
        <v>189738</v>
      </c>
    </row>
    <row r="9" spans="1:3">
      <c r="A9" s="4" t="s">
        <v>546</v>
      </c>
      <c r="B9" s="8" t="n">
        <v>41.41</v>
      </c>
    </row>
    <row r="10" spans="1:3">
      <c r="A10" s="4" t="s">
        <v>547</v>
      </c>
      <c r="B10" s="9" t="n">
        <v>1.03</v>
      </c>
    </row>
    <row r="11" spans="1:3">
      <c r="A11" s="4" t="s">
        <v>548</v>
      </c>
      <c r="B11" s="9" t="n">
        <v>104.08</v>
      </c>
    </row>
    <row r="12" spans="1:3">
      <c r="A12" s="4" t="s">
        <v>549</v>
      </c>
      <c r="B12" s="9" t="n">
        <v>39.14</v>
      </c>
      <c r="C12" s="8" t="n">
        <v>41.41</v>
      </c>
    </row>
    <row r="13" spans="1:3">
      <c r="A13" s="4" t="s">
        <v>550</v>
      </c>
      <c r="B13" s="8" t="n">
        <v>41.48</v>
      </c>
    </row>
    <row r="14" spans="1:3">
      <c r="A14" s="4" t="s">
        <v>551</v>
      </c>
      <c r="B14" s="4" t="s">
        <v>552</v>
      </c>
      <c r="C14" s="4" t="s">
        <v>553</v>
      </c>
    </row>
    <row r="15" spans="1:3">
      <c r="A15" s="4" t="s">
        <v>554</v>
      </c>
      <c r="B15" s="4" t="s">
        <v>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15</v>
      </c>
    </row>
    <row r="4" spans="1:2">
      <c r="A4" s="4" t="s">
        <v>558</v>
      </c>
      <c r="B4" s="5" t="n">
        <v>360</v>
      </c>
    </row>
    <row r="5" spans="1:2">
      <c r="A5" s="4" t="s">
        <v>559</v>
      </c>
      <c r="B5" s="5" t="n">
        <v>0</v>
      </c>
    </row>
    <row r="6" spans="1:2">
      <c r="A6" s="4" t="s">
        <v>560</v>
      </c>
      <c r="B6" s="5" t="n">
        <v>0</v>
      </c>
    </row>
    <row r="7" spans="1:2">
      <c r="A7" s="4" t="s">
        <v>561</v>
      </c>
      <c r="B7" s="5" t="n">
        <v>0</v>
      </c>
    </row>
    <row r="8" spans="1:2">
      <c r="A8" s="4" t="s">
        <v>562</v>
      </c>
      <c r="B8" s="5" t="n">
        <v>360</v>
      </c>
    </row>
    <row r="9" spans="1:2">
      <c r="A9" s="4" t="s">
        <v>563</v>
      </c>
      <c r="B9" s="5" t="n">
        <v>360</v>
      </c>
    </row>
    <row r="10" spans="1:2">
      <c r="A10" s="4" t="s">
        <v>564</v>
      </c>
      <c r="B10" s="8" t="n">
        <v>415.8</v>
      </c>
    </row>
    <row r="11" spans="1:2">
      <c r="A11" s="4" t="s">
        <v>565</v>
      </c>
      <c r="B11" s="5" t="n">
        <v>0</v>
      </c>
    </row>
    <row r="12" spans="1:2">
      <c r="A12" s="4" t="s">
        <v>566</v>
      </c>
      <c r="B12" s="5" t="n">
        <v>0</v>
      </c>
    </row>
    <row r="13" spans="1:2">
      <c r="A13" s="4" t="s">
        <v>567</v>
      </c>
      <c r="B13" s="5" t="n">
        <v>0</v>
      </c>
    </row>
    <row r="14" spans="1:2">
      <c r="A14" s="4" t="s">
        <v>568</v>
      </c>
      <c r="B14" s="9" t="n">
        <v>415.8</v>
      </c>
    </row>
    <row r="15" spans="1:2">
      <c r="A15" s="4" t="s">
        <v>569</v>
      </c>
      <c r="B15" s="8" t="n">
        <v>41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61"/>
    <col customWidth="1" max="2" min="2" width="13"/>
    <col customWidth="1" max="3" min="3" width="44"/>
    <col customWidth="1" max="4" min="4" width="45"/>
    <col customWidth="1" max="5" min="5" width="58"/>
    <col customWidth="1" max="6" min="6" width="42"/>
    <col customWidth="1" max="7" min="7" width="22"/>
    <col customWidth="1" max="8" min="8" width="65"/>
    <col customWidth="1" max="9" min="9" width="66"/>
    <col customWidth="1" max="10" min="10" width="79"/>
    <col customWidth="1" max="11" min="11" width="63"/>
    <col customWidth="1" max="12" min="12" width="45"/>
    <col customWidth="1" max="13" min="13" width="36"/>
    <col customWidth="1" max="14" min="14" width="79"/>
    <col customWidth="1" max="15" min="15" width="80"/>
    <col customWidth="1" max="16" min="16" width="80"/>
    <col customWidth="1" max="17" min="17" width="77"/>
    <col customWidth="1" max="18" min="18" width="29"/>
  </cols>
  <sheetData>
    <row r="1" spans="1:18">
      <c r="A1" s="1" t="s">
        <v>92</v>
      </c>
      <c r="B1" s="2" t="s">
        <v>93</v>
      </c>
      <c r="C1" s="2" t="s">
        <v>94</v>
      </c>
      <c r="D1" s="2" t="s">
        <v>95</v>
      </c>
      <c r="E1" s="2" t="s">
        <v>96</v>
      </c>
      <c r="F1" s="2" t="s">
        <v>97</v>
      </c>
      <c r="G1" s="2" t="s">
        <v>98</v>
      </c>
      <c r="H1" s="2" t="s">
        <v>99</v>
      </c>
      <c r="I1" s="2" t="s">
        <v>100</v>
      </c>
      <c r="J1" s="2" t="s">
        <v>101</v>
      </c>
      <c r="K1" s="2" t="s">
        <v>102</v>
      </c>
      <c r="L1" s="2" t="s">
        <v>103</v>
      </c>
      <c r="M1" s="2" t="s">
        <v>104</v>
      </c>
      <c r="N1" s="2" t="s">
        <v>105</v>
      </c>
      <c r="O1" s="2" t="s">
        <v>106</v>
      </c>
      <c r="P1" s="2" t="s">
        <v>107</v>
      </c>
      <c r="Q1" s="2" t="s">
        <v>108</v>
      </c>
      <c r="R1" s="2" t="s">
        <v>109</v>
      </c>
    </row>
    <row r="2" spans="1:18">
      <c r="A2" s="4" t="s">
        <v>110</v>
      </c>
      <c r="B2" s="6" t="n">
        <v>1296034</v>
      </c>
      <c r="G2" s="6" t="n">
        <v>118</v>
      </c>
      <c r="M2" s="6" t="n">
        <v>196545523</v>
      </c>
      <c r="R2" s="6" t="n">
        <v>-195249607</v>
      </c>
    </row>
    <row r="3" spans="1:18">
      <c r="A3" s="4" t="s">
        <v>111</v>
      </c>
      <c r="G3" s="5" t="n">
        <v>1181179</v>
      </c>
    </row>
    <row r="4" spans="1:18">
      <c r="A4" s="4" t="s">
        <v>112</v>
      </c>
      <c r="B4" s="5" t="n">
        <v>225263</v>
      </c>
      <c r="M4" s="5" t="n">
        <v>225263</v>
      </c>
    </row>
    <row r="5" spans="1:18">
      <c r="A5" s="4" t="s">
        <v>113</v>
      </c>
      <c r="C5" s="6" t="n">
        <v>13342821</v>
      </c>
      <c r="H5" s="6" t="n">
        <v>110</v>
      </c>
      <c r="N5" s="6" t="n">
        <v>13342711</v>
      </c>
    </row>
    <row r="6" spans="1:18">
      <c r="A6" s="4" t="s">
        <v>114</v>
      </c>
      <c r="H6" s="5" t="n">
        <v>1095153</v>
      </c>
    </row>
    <row r="7" spans="1:18">
      <c r="A7" s="4" t="s">
        <v>115</v>
      </c>
      <c r="G7" s="6" t="n">
        <v>6576</v>
      </c>
      <c r="M7" s="5" t="n">
        <v>-6576</v>
      </c>
    </row>
    <row r="8" spans="1:18">
      <c r="A8" s="4" t="s">
        <v>116</v>
      </c>
      <c r="B8" s="5" t="n">
        <v>-6356404</v>
      </c>
      <c r="R8" s="5" t="n">
        <v>-6356404</v>
      </c>
    </row>
    <row r="9" spans="1:18">
      <c r="A9" s="4" t="s">
        <v>117</v>
      </c>
      <c r="B9" s="5" t="n">
        <v>8507714</v>
      </c>
      <c r="G9" s="6" t="n">
        <v>6804</v>
      </c>
      <c r="M9" s="5" t="n">
        <v>210106921</v>
      </c>
      <c r="R9" s="5" t="n">
        <v>-201606011</v>
      </c>
    </row>
    <row r="10" spans="1:18">
      <c r="A10" s="4" t="s">
        <v>118</v>
      </c>
      <c r="G10" s="5" t="n">
        <v>2276332</v>
      </c>
    </row>
    <row r="11" spans="1:18">
      <c r="A11" s="4" t="s">
        <v>110</v>
      </c>
      <c r="B11" s="5" t="n">
        <v>1296034</v>
      </c>
      <c r="G11" s="6" t="n">
        <v>118</v>
      </c>
      <c r="M11" s="5" t="n">
        <v>196545523</v>
      </c>
      <c r="R11" s="5" t="n">
        <v>-195249607</v>
      </c>
    </row>
    <row r="12" spans="1:18">
      <c r="A12" s="4" t="s">
        <v>111</v>
      </c>
      <c r="G12" s="5" t="n">
        <v>1181179</v>
      </c>
    </row>
    <row r="13" spans="1:18">
      <c r="A13" s="4" t="s">
        <v>116</v>
      </c>
      <c r="B13" s="5" t="n">
        <v>-24600000</v>
      </c>
    </row>
    <row r="14" spans="1:18">
      <c r="A14" s="4" t="s">
        <v>119</v>
      </c>
      <c r="B14" s="5" t="n">
        <v>3042519</v>
      </c>
      <c r="G14" s="6" t="n">
        <v>463</v>
      </c>
      <c r="M14" s="5" t="n">
        <v>223499634</v>
      </c>
      <c r="R14" s="5" t="n">
        <v>-220457578</v>
      </c>
    </row>
    <row r="15" spans="1:18">
      <c r="A15" s="4" t="s">
        <v>120</v>
      </c>
      <c r="G15" s="5" t="n">
        <v>4629174</v>
      </c>
      <c r="L15" s="5" t="n">
        <v>4417</v>
      </c>
    </row>
    <row r="16" spans="1:18">
      <c r="A16" s="4" t="s">
        <v>112</v>
      </c>
      <c r="B16" s="5" t="n">
        <v>102459</v>
      </c>
      <c r="M16" s="5" t="n">
        <v>102459</v>
      </c>
    </row>
    <row r="17" spans="1:18">
      <c r="A17" s="4" t="s">
        <v>121</v>
      </c>
      <c r="B17" s="5" t="n">
        <v>4748</v>
      </c>
      <c r="G17" s="6" t="n">
        <v>1</v>
      </c>
      <c r="M17" s="5" t="n">
        <v>4747</v>
      </c>
    </row>
    <row r="18" spans="1:18">
      <c r="A18" s="4" t="s">
        <v>122</v>
      </c>
      <c r="G18" s="5" t="n">
        <v>5985</v>
      </c>
    </row>
    <row r="19" spans="1:18">
      <c r="A19" s="4" t="s">
        <v>123</v>
      </c>
      <c r="B19" s="5" t="n">
        <v>99743</v>
      </c>
      <c r="M19" s="5" t="n">
        <v>99743</v>
      </c>
      <c r="R19" s="5" t="n">
        <v>-99743</v>
      </c>
    </row>
    <row r="20" spans="1:18">
      <c r="A20" s="4" t="s">
        <v>113</v>
      </c>
      <c r="C20" s="6" t="n">
        <v>2032311</v>
      </c>
      <c r="D20" s="6" t="n">
        <v>6602735</v>
      </c>
      <c r="E20" s="6" t="n">
        <v>592306</v>
      </c>
      <c r="F20" s="6" t="n">
        <v>7553793</v>
      </c>
      <c r="H20" s="6" t="n">
        <v>99</v>
      </c>
      <c r="I20" s="6" t="n">
        <v>625</v>
      </c>
      <c r="J20" s="6" t="n">
        <v>54</v>
      </c>
      <c r="K20" s="6" t="n">
        <v>595</v>
      </c>
      <c r="N20" s="6" t="n">
        <v>2032212</v>
      </c>
      <c r="O20" s="6" t="n">
        <v>6602110</v>
      </c>
      <c r="P20" s="6" t="n">
        <v>592252</v>
      </c>
      <c r="Q20" s="6" t="n">
        <v>7553198</v>
      </c>
    </row>
    <row r="21" spans="1:18">
      <c r="A21" s="4" t="s">
        <v>114</v>
      </c>
      <c r="H21" s="5" t="n">
        <v>990000</v>
      </c>
      <c r="I21" s="5" t="n">
        <v>6250000</v>
      </c>
      <c r="J21" s="5" t="n">
        <v>538867</v>
      </c>
      <c r="K21" s="5" t="n">
        <v>5950000</v>
      </c>
    </row>
    <row r="22" spans="1:18">
      <c r="A22" s="4" t="s">
        <v>124</v>
      </c>
      <c r="G22" s="6" t="n">
        <v>50</v>
      </c>
      <c r="M22" s="5" t="n">
        <v>-50</v>
      </c>
    </row>
    <row r="23" spans="1:18">
      <c r="A23" s="4" t="s">
        <v>125</v>
      </c>
      <c r="G23" s="5" t="n">
        <v>503438</v>
      </c>
      <c r="L23" s="5" t="n">
        <v>-2278</v>
      </c>
    </row>
    <row r="24" spans="1:18">
      <c r="A24" s="4" t="s">
        <v>116</v>
      </c>
      <c r="B24" s="5" t="n">
        <v>-5916787</v>
      </c>
      <c r="R24" s="5" t="n">
        <v>-5916787</v>
      </c>
    </row>
    <row r="25" spans="1:18">
      <c r="A25" s="4" t="s">
        <v>126</v>
      </c>
      <c r="B25" s="6" t="n">
        <v>14014084</v>
      </c>
      <c r="G25" s="6" t="n">
        <v>1887</v>
      </c>
      <c r="M25" s="6" t="n">
        <v>240486305</v>
      </c>
      <c r="R25" s="6" t="n">
        <v>-226474108</v>
      </c>
    </row>
    <row r="26" spans="1:18">
      <c r="A26" s="4" t="s">
        <v>127</v>
      </c>
      <c r="G26" s="5" t="n">
        <v>18867464</v>
      </c>
      <c r="L26" s="5" t="n">
        <v>2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1</v>
      </c>
    </row>
    <row r="3" spans="1:3">
      <c r="A3" s="4" t="s">
        <v>523</v>
      </c>
    </row>
    <row r="4" spans="1:3">
      <c r="A4" s="3" t="s">
        <v>515</v>
      </c>
    </row>
    <row r="5" spans="1:3">
      <c r="A5" s="4" t="s">
        <v>571</v>
      </c>
      <c r="B5" s="6" t="n">
        <v>102459</v>
      </c>
      <c r="C5" s="6" t="n">
        <v>183166</v>
      </c>
    </row>
    <row r="6" spans="1:3">
      <c r="A6" s="4" t="s">
        <v>572</v>
      </c>
    </row>
    <row r="7" spans="1:3">
      <c r="A7" s="3" t="s">
        <v>515</v>
      </c>
    </row>
    <row r="8" spans="1:3">
      <c r="A8" s="4" t="s">
        <v>571</v>
      </c>
      <c r="B8" s="5" t="n">
        <v>8147</v>
      </c>
      <c r="C8" s="5" t="n">
        <v>17579</v>
      </c>
    </row>
    <row r="9" spans="1:3">
      <c r="A9" s="4" t="s">
        <v>573</v>
      </c>
    </row>
    <row r="10" spans="1:3">
      <c r="A10" s="3" t="s">
        <v>515</v>
      </c>
    </row>
    <row r="11" spans="1:3">
      <c r="A11" s="4" t="s">
        <v>571</v>
      </c>
      <c r="B11" s="5" t="n">
        <v>28194</v>
      </c>
      <c r="C11" s="5" t="n">
        <v>37147</v>
      </c>
    </row>
    <row r="12" spans="1:3">
      <c r="A12" s="4" t="s">
        <v>574</v>
      </c>
    </row>
    <row r="13" spans="1:3">
      <c r="A13" s="3" t="s">
        <v>515</v>
      </c>
    </row>
    <row r="14" spans="1:3">
      <c r="A14" s="4" t="s">
        <v>571</v>
      </c>
      <c r="B14" s="5" t="n">
        <v>47581</v>
      </c>
      <c r="C14" s="5" t="n">
        <v>105175</v>
      </c>
    </row>
    <row r="15" spans="1:3">
      <c r="A15" s="4" t="s">
        <v>575</v>
      </c>
    </row>
    <row r="16" spans="1:3">
      <c r="A16" s="3" t="s">
        <v>515</v>
      </c>
    </row>
    <row r="17" spans="1:3">
      <c r="A17" s="4" t="s">
        <v>571</v>
      </c>
      <c r="B17" s="5" t="n">
        <v>18537</v>
      </c>
      <c r="C17" s="5" t="n">
        <v>23265</v>
      </c>
    </row>
    <row r="18" spans="1:3">
      <c r="A18" s="4" t="s">
        <v>527</v>
      </c>
    </row>
    <row r="19" spans="1:3">
      <c r="A19" s="3" t="s">
        <v>515</v>
      </c>
    </row>
    <row r="20" spans="1:3">
      <c r="A20" s="4" t="s">
        <v>571</v>
      </c>
      <c r="B20" s="6" t="n">
        <v>102459</v>
      </c>
      <c r="C20" s="5" t="n">
        <v>225263</v>
      </c>
    </row>
    <row r="21" spans="1:3">
      <c r="A21" s="4" t="s">
        <v>576</v>
      </c>
    </row>
    <row r="22" spans="1:3">
      <c r="A22" s="3" t="s">
        <v>515</v>
      </c>
    </row>
    <row r="23" spans="1:3">
      <c r="A23" s="4" t="s">
        <v>571</v>
      </c>
      <c r="C23" s="5" t="n">
        <v>-17250</v>
      </c>
    </row>
    <row r="24" spans="1:3">
      <c r="A24" s="4" t="s">
        <v>577</v>
      </c>
    </row>
    <row r="25" spans="1:3">
      <c r="A25" s="3" t="s">
        <v>515</v>
      </c>
    </row>
    <row r="26" spans="1:3">
      <c r="A26" s="4" t="s">
        <v>571</v>
      </c>
      <c r="C26" s="5" t="n">
        <v>10015</v>
      </c>
    </row>
    <row r="27" spans="1:3">
      <c r="A27" s="4" t="s">
        <v>578</v>
      </c>
    </row>
    <row r="28" spans="1:3">
      <c r="A28" s="3" t="s">
        <v>515</v>
      </c>
    </row>
    <row r="29" spans="1:3">
      <c r="A29" s="4" t="s">
        <v>571</v>
      </c>
      <c r="C29" s="5" t="n">
        <v>40059</v>
      </c>
    </row>
    <row r="30" spans="1:3">
      <c r="A30" s="4" t="s">
        <v>579</v>
      </c>
    </row>
    <row r="31" spans="1:3">
      <c r="A31" s="3" t="s">
        <v>515</v>
      </c>
    </row>
    <row r="32" spans="1:3">
      <c r="A32" s="4" t="s">
        <v>571</v>
      </c>
      <c r="C32" s="6" t="n">
        <v>92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0</v>
      </c>
      <c r="B1" s="2" t="s">
        <v>1</v>
      </c>
      <c r="C1" s="2" t="s">
        <v>540</v>
      </c>
    </row>
    <row r="2" spans="1:3">
      <c r="B2" s="2" t="s">
        <v>2</v>
      </c>
      <c r="C2" s="2" t="s">
        <v>31</v>
      </c>
    </row>
    <row r="3" spans="1:3">
      <c r="A3" s="3" t="s">
        <v>581</v>
      </c>
    </row>
    <row r="4" spans="1:3">
      <c r="A4" s="4" t="s">
        <v>582</v>
      </c>
      <c r="B4" s="5" t="n">
        <v>4694927</v>
      </c>
    </row>
    <row r="5" spans="1:3">
      <c r="A5" s="4" t="s">
        <v>583</v>
      </c>
      <c r="B5" s="5" t="n">
        <v>13115000</v>
      </c>
    </row>
    <row r="6" spans="1:3">
      <c r="A6" s="4" t="s">
        <v>584</v>
      </c>
      <c r="B6" s="5" t="n">
        <v>-5985</v>
      </c>
    </row>
    <row r="7" spans="1:3">
      <c r="A7" s="4" t="s">
        <v>585</v>
      </c>
      <c r="B7" s="5" t="n">
        <v>-4474</v>
      </c>
    </row>
    <row r="8" spans="1:3">
      <c r="A8" s="4" t="s">
        <v>586</v>
      </c>
      <c r="B8" s="5" t="n">
        <v>17799468</v>
      </c>
      <c r="C8" s="5" t="n">
        <v>4694927</v>
      </c>
    </row>
    <row r="9" spans="1:3">
      <c r="A9" s="4" t="s">
        <v>546</v>
      </c>
      <c r="B9" s="8" t="n">
        <v>8.550000000000001</v>
      </c>
    </row>
    <row r="10" spans="1:3">
      <c r="A10" s="4" t="s">
        <v>587</v>
      </c>
      <c r="B10" s="9" t="n">
        <v>1.22</v>
      </c>
    </row>
    <row r="11" spans="1:3">
      <c r="A11" s="4" t="s">
        <v>588</v>
      </c>
      <c r="B11" s="9" t="n">
        <v>1.2</v>
      </c>
    </row>
    <row r="12" spans="1:3">
      <c r="A12" s="4" t="s">
        <v>589</v>
      </c>
      <c r="B12" s="9" t="n">
        <v>953.0599999999999</v>
      </c>
    </row>
    <row r="13" spans="1:3">
      <c r="A13" s="4" t="s">
        <v>549</v>
      </c>
      <c r="B13" s="8" t="n">
        <v>2.8</v>
      </c>
      <c r="C13" s="8" t="n">
        <v>8.550000000000001</v>
      </c>
    </row>
    <row r="14" spans="1:3">
      <c r="A14" s="4" t="s">
        <v>590</v>
      </c>
      <c r="B14" s="4" t="s">
        <v>591</v>
      </c>
      <c r="C14" s="4" t="s">
        <v>5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593</v>
      </c>
      <c r="B1" s="2" t="s">
        <v>1</v>
      </c>
    </row>
    <row r="2" spans="1:7">
      <c r="B2" s="2" t="s">
        <v>2</v>
      </c>
      <c r="C2" s="2" t="s">
        <v>308</v>
      </c>
      <c r="D2" s="2" t="s">
        <v>310</v>
      </c>
      <c r="E2" s="2" t="s">
        <v>31</v>
      </c>
      <c r="F2" s="2" t="s">
        <v>313</v>
      </c>
      <c r="G2" s="2" t="s">
        <v>156</v>
      </c>
    </row>
    <row r="3" spans="1:7">
      <c r="A3" s="3" t="s">
        <v>581</v>
      </c>
    </row>
    <row r="4" spans="1:7">
      <c r="A4" s="4" t="s">
        <v>594</v>
      </c>
      <c r="C4" s="8" t="n">
        <v>1.25</v>
      </c>
      <c r="D4" s="8" t="n">
        <v>1.2</v>
      </c>
      <c r="F4" s="8" t="n">
        <v>4.53</v>
      </c>
      <c r="G4" s="8" t="n">
        <v>1.2</v>
      </c>
    </row>
    <row r="5" spans="1:7">
      <c r="A5" s="4" t="s">
        <v>334</v>
      </c>
    </row>
    <row r="6" spans="1:7">
      <c r="A6" s="3" t="s">
        <v>581</v>
      </c>
    </row>
    <row r="7" spans="1:7">
      <c r="A7" s="4" t="s">
        <v>517</v>
      </c>
      <c r="B7" s="5" t="n">
        <v>17799468</v>
      </c>
      <c r="E7" s="5" t="n">
        <v>4694927</v>
      </c>
    </row>
    <row r="8" spans="1:7">
      <c r="A8" s="4" t="s">
        <v>595</v>
      </c>
    </row>
    <row r="9" spans="1:7">
      <c r="A9" s="3" t="s">
        <v>581</v>
      </c>
    </row>
    <row r="10" spans="1:7">
      <c r="A10" s="4" t="s">
        <v>594</v>
      </c>
      <c r="B10" s="8" t="n">
        <v>1.22</v>
      </c>
    </row>
    <row r="11" spans="1:7">
      <c r="A11" s="4" t="s">
        <v>517</v>
      </c>
      <c r="B11" s="5" t="n">
        <v>14204168</v>
      </c>
    </row>
    <row r="12" spans="1:7">
      <c r="A12" s="4" t="s">
        <v>596</v>
      </c>
      <c r="B12" s="4" t="s">
        <v>597</v>
      </c>
    </row>
    <row r="13" spans="1:7">
      <c r="A13" s="4" t="s">
        <v>598</v>
      </c>
    </row>
    <row r="14" spans="1:7">
      <c r="A14" s="3" t="s">
        <v>581</v>
      </c>
    </row>
    <row r="15" spans="1:7">
      <c r="A15" s="4" t="s">
        <v>594</v>
      </c>
      <c r="B15" s="8" t="n">
        <v>4.21</v>
      </c>
    </row>
    <row r="16" spans="1:7">
      <c r="A16" s="4" t="s">
        <v>517</v>
      </c>
      <c r="B16" s="5" t="n">
        <v>3311578</v>
      </c>
    </row>
    <row r="17" spans="1:7">
      <c r="A17" s="4" t="s">
        <v>596</v>
      </c>
      <c r="B17" s="4" t="s">
        <v>592</v>
      </c>
    </row>
    <row r="18" spans="1:7">
      <c r="A18" s="4" t="s">
        <v>599</v>
      </c>
    </row>
    <row r="19" spans="1:7">
      <c r="A19" s="3" t="s">
        <v>581</v>
      </c>
    </row>
    <row r="20" spans="1:7">
      <c r="A20" s="4" t="s">
        <v>594</v>
      </c>
      <c r="B20" s="8" t="n">
        <v>25.5</v>
      </c>
    </row>
    <row r="21" spans="1:7">
      <c r="A21" s="4" t="s">
        <v>517</v>
      </c>
      <c r="B21" s="5" t="n">
        <v>8208</v>
      </c>
    </row>
    <row r="22" spans="1:7">
      <c r="A22" s="4" t="s">
        <v>596</v>
      </c>
      <c r="B22" s="4" t="s">
        <v>600</v>
      </c>
    </row>
    <row r="23" spans="1:7">
      <c r="A23" s="4" t="s">
        <v>601</v>
      </c>
    </row>
    <row r="24" spans="1:7">
      <c r="A24" s="3" t="s">
        <v>581</v>
      </c>
    </row>
    <row r="25" spans="1:7">
      <c r="A25" s="4" t="s">
        <v>594</v>
      </c>
      <c r="B25" s="6" t="n">
        <v>33</v>
      </c>
    </row>
    <row r="26" spans="1:7">
      <c r="A26" s="4" t="s">
        <v>517</v>
      </c>
      <c r="B26" s="5" t="n">
        <v>96999</v>
      </c>
    </row>
    <row r="27" spans="1:7">
      <c r="A27" s="4" t="s">
        <v>596</v>
      </c>
      <c r="B27" s="4" t="s">
        <v>602</v>
      </c>
    </row>
    <row r="28" spans="1:7">
      <c r="A28" s="4" t="s">
        <v>603</v>
      </c>
    </row>
    <row r="29" spans="1:7">
      <c r="A29" s="3" t="s">
        <v>581</v>
      </c>
    </row>
    <row r="30" spans="1:7">
      <c r="A30" s="4" t="s">
        <v>594</v>
      </c>
      <c r="B30" s="6" t="n">
        <v>45</v>
      </c>
    </row>
    <row r="31" spans="1:7">
      <c r="A31" s="4" t="s">
        <v>517</v>
      </c>
      <c r="B31" s="5" t="n">
        <v>47821</v>
      </c>
    </row>
    <row r="32" spans="1:7">
      <c r="A32" s="4" t="s">
        <v>596</v>
      </c>
      <c r="B32" s="4" t="s">
        <v>604</v>
      </c>
    </row>
    <row r="33" spans="1:7">
      <c r="A33" s="4" t="s">
        <v>605</v>
      </c>
    </row>
    <row r="34" spans="1:7">
      <c r="A34" s="3" t="s">
        <v>581</v>
      </c>
    </row>
    <row r="35" spans="1:7">
      <c r="A35" s="4" t="s">
        <v>594</v>
      </c>
      <c r="B35" s="6" t="n">
        <v>75</v>
      </c>
    </row>
    <row r="36" spans="1:7">
      <c r="A36" s="4" t="s">
        <v>517</v>
      </c>
      <c r="B36" s="5" t="n">
        <v>71995</v>
      </c>
    </row>
    <row r="37" spans="1:7">
      <c r="A37" s="4" t="s">
        <v>596</v>
      </c>
      <c r="B37" s="4" t="s">
        <v>606</v>
      </c>
    </row>
    <row r="38" spans="1:7">
      <c r="A38" s="4" t="s">
        <v>607</v>
      </c>
    </row>
    <row r="39" spans="1:7">
      <c r="A39" s="3" t="s">
        <v>581</v>
      </c>
    </row>
    <row r="40" spans="1:7">
      <c r="A40" s="4" t="s">
        <v>594</v>
      </c>
      <c r="B40" s="6" t="n">
        <v>117</v>
      </c>
    </row>
    <row r="41" spans="1:7">
      <c r="A41" s="4" t="s">
        <v>517</v>
      </c>
      <c r="B41" s="5" t="n">
        <v>38772</v>
      </c>
    </row>
    <row r="42" spans="1:7">
      <c r="A42" s="4" t="s">
        <v>596</v>
      </c>
      <c r="B42" s="4" t="s">
        <v>519</v>
      </c>
    </row>
    <row r="43" spans="1:7">
      <c r="A43" s="4" t="s">
        <v>608</v>
      </c>
    </row>
    <row r="44" spans="1:7">
      <c r="A44" s="3" t="s">
        <v>581</v>
      </c>
    </row>
    <row r="45" spans="1:7">
      <c r="A45" s="4" t="s">
        <v>594</v>
      </c>
      <c r="B45" s="8" t="n">
        <v>140.4</v>
      </c>
    </row>
    <row r="46" spans="1:7">
      <c r="A46" s="4" t="s">
        <v>517</v>
      </c>
      <c r="B46" s="5" t="n">
        <v>19339</v>
      </c>
    </row>
    <row r="47" spans="1:7">
      <c r="A47" s="4" t="s">
        <v>596</v>
      </c>
      <c r="B47" s="4" t="s">
        <v>609</v>
      </c>
    </row>
    <row r="48" spans="1:7">
      <c r="A48" s="4" t="s">
        <v>610</v>
      </c>
    </row>
    <row r="49" spans="1:7">
      <c r="A49" s="3" t="s">
        <v>581</v>
      </c>
    </row>
    <row r="50" spans="1:7">
      <c r="A50" s="4" t="s">
        <v>594</v>
      </c>
      <c r="B50" s="8" t="n">
        <v>424.8</v>
      </c>
    </row>
    <row r="51" spans="1:7">
      <c r="A51" s="4" t="s">
        <v>517</v>
      </c>
      <c r="B51" s="5" t="n">
        <v>588</v>
      </c>
    </row>
    <row r="52" spans="1:7">
      <c r="A52" s="4" t="s">
        <v>596</v>
      </c>
      <c r="B52" s="4" t="s">
        <v>5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11</v>
      </c>
      <c r="B1" s="2" t="s">
        <v>447</v>
      </c>
    </row>
    <row r="2" spans="1:2">
      <c r="A2" s="3" t="s">
        <v>612</v>
      </c>
    </row>
    <row r="3" spans="1:2">
      <c r="A3" s="4" t="s">
        <v>613</v>
      </c>
      <c r="B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1</v>
      </c>
    </row>
    <row r="3" spans="1:3">
      <c r="A3" s="3" t="s">
        <v>615</v>
      </c>
    </row>
    <row r="4" spans="1:3">
      <c r="A4" s="4" t="s">
        <v>616</v>
      </c>
      <c r="B4" s="5" t="n">
        <v>18474645</v>
      </c>
      <c r="C4" s="5" t="n">
        <v>1449894</v>
      </c>
    </row>
    <row r="5" spans="1:3">
      <c r="A5" s="4" t="s">
        <v>617</v>
      </c>
    </row>
    <row r="6" spans="1:3">
      <c r="A6" s="3" t="s">
        <v>615</v>
      </c>
    </row>
    <row r="7" spans="1:3">
      <c r="A7" s="4" t="s">
        <v>616</v>
      </c>
      <c r="B7" s="5" t="n">
        <v>17799468</v>
      </c>
      <c r="C7" s="5" t="n">
        <v>1383420</v>
      </c>
    </row>
    <row r="8" spans="1:3">
      <c r="A8" s="4" t="s">
        <v>618</v>
      </c>
    </row>
    <row r="9" spans="1:3">
      <c r="A9" s="3" t="s">
        <v>615</v>
      </c>
    </row>
    <row r="10" spans="1:3">
      <c r="A10" s="4" t="s">
        <v>616</v>
      </c>
      <c r="B10" s="5" t="n">
        <v>360</v>
      </c>
      <c r="C10" s="5" t="n">
        <v>6197</v>
      </c>
    </row>
    <row r="11" spans="1:3">
      <c r="A11" s="4" t="s">
        <v>619</v>
      </c>
    </row>
    <row r="12" spans="1:3">
      <c r="A12" s="3" t="s">
        <v>615</v>
      </c>
    </row>
    <row r="13" spans="1:3">
      <c r="A13" s="4" t="s">
        <v>616</v>
      </c>
      <c r="B13" s="5" t="n">
        <v>17</v>
      </c>
      <c r="C13" s="5" t="n">
        <v>17</v>
      </c>
    </row>
    <row r="14" spans="1:3">
      <c r="A14" s="4" t="s">
        <v>620</v>
      </c>
    </row>
    <row r="15" spans="1:3">
      <c r="A15" s="3" t="s">
        <v>615</v>
      </c>
    </row>
    <row r="16" spans="1:3">
      <c r="A16" s="4" t="s">
        <v>616</v>
      </c>
      <c r="B16" s="5" t="n">
        <v>472719</v>
      </c>
    </row>
    <row r="17" spans="1:3">
      <c r="A17" s="4" t="s">
        <v>621</v>
      </c>
    </row>
    <row r="18" spans="1:3">
      <c r="A18" s="3" t="s">
        <v>615</v>
      </c>
    </row>
    <row r="19" spans="1:3">
      <c r="A19" s="4" t="s">
        <v>616</v>
      </c>
      <c r="B19" s="5" t="n">
        <v>202081</v>
      </c>
      <c r="C19" s="5" t="n">
        <v>602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622</v>
      </c>
      <c r="B1" s="2" t="s">
        <v>623</v>
      </c>
      <c r="C1" s="2" t="s">
        <v>1</v>
      </c>
    </row>
    <row r="2" spans="1:5">
      <c r="B2" s="2" t="s">
        <v>316</v>
      </c>
      <c r="C2" s="2" t="s">
        <v>2</v>
      </c>
      <c r="D2" s="2" t="s">
        <v>71</v>
      </c>
      <c r="E2" s="2" t="s">
        <v>31</v>
      </c>
    </row>
    <row r="3" spans="1:5">
      <c r="A3" s="3" t="s">
        <v>624</v>
      </c>
    </row>
    <row r="4" spans="1:5">
      <c r="A4" s="4" t="s">
        <v>322</v>
      </c>
      <c r="B4" s="6" t="n">
        <v>1062500</v>
      </c>
      <c r="C4" s="6" t="n">
        <v>278000</v>
      </c>
    </row>
    <row r="5" spans="1:5">
      <c r="A5" s="4" t="s">
        <v>323</v>
      </c>
      <c r="C5" s="4" t="s">
        <v>324</v>
      </c>
    </row>
    <row r="6" spans="1:5">
      <c r="A6" s="4" t="s">
        <v>325</v>
      </c>
      <c r="C6" s="4" t="s">
        <v>326</v>
      </c>
    </row>
    <row r="7" spans="1:5">
      <c r="A7" s="4" t="s">
        <v>625</v>
      </c>
      <c r="C7" s="6" t="n">
        <v>24000</v>
      </c>
      <c r="D7" s="6" t="n">
        <v>29000</v>
      </c>
    </row>
    <row r="8" spans="1:5">
      <c r="A8" s="4" t="s">
        <v>626</v>
      </c>
      <c r="C8" s="5" t="n">
        <v>311783</v>
      </c>
    </row>
    <row r="9" spans="1:5">
      <c r="A9" s="4" t="s">
        <v>627</v>
      </c>
    </row>
    <row r="10" spans="1:5">
      <c r="A10" s="3" t="s">
        <v>624</v>
      </c>
    </row>
    <row r="11" spans="1:5">
      <c r="A11" s="4" t="s">
        <v>628</v>
      </c>
      <c r="C11" s="6" t="n">
        <v>78000</v>
      </c>
      <c r="E11" s="6" t="n">
        <v>69000</v>
      </c>
    </row>
    <row r="12" spans="1:5">
      <c r="A12" s="4" t="s">
        <v>349</v>
      </c>
    </row>
    <row r="13" spans="1:5">
      <c r="A13" s="3" t="s">
        <v>624</v>
      </c>
    </row>
    <row r="14" spans="1:5">
      <c r="A14" s="4" t="s">
        <v>350</v>
      </c>
      <c r="B14" s="6" t="n">
        <v>625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9</v>
      </c>
      <c r="B1" s="2" t="s">
        <v>1</v>
      </c>
    </row>
    <row r="2" spans="1:3">
      <c r="B2" s="2" t="s">
        <v>2</v>
      </c>
      <c r="C2" s="2" t="s">
        <v>71</v>
      </c>
    </row>
    <row r="3" spans="1:3">
      <c r="A3" s="4" t="s">
        <v>630</v>
      </c>
    </row>
    <row r="4" spans="1:3">
      <c r="A4" s="3" t="s">
        <v>631</v>
      </c>
    </row>
    <row r="5" spans="1:3">
      <c r="A5" s="4" t="s">
        <v>632</v>
      </c>
      <c r="B5" s="6" t="n">
        <v>0</v>
      </c>
      <c r="C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s>
  <sheetData>
    <row r="1" spans="1:5">
      <c r="A1" s="1" t="s">
        <v>633</v>
      </c>
      <c r="B1" s="2" t="s">
        <v>3</v>
      </c>
      <c r="C1" s="2" t="s">
        <v>634</v>
      </c>
      <c r="D1" s="2" t="s">
        <v>2</v>
      </c>
      <c r="E1" s="2" t="s">
        <v>71</v>
      </c>
    </row>
    <row r="2" spans="1:5">
      <c r="A2" s="3" t="s">
        <v>635</v>
      </c>
    </row>
    <row r="3" spans="1:5">
      <c r="A3" s="4" t="s">
        <v>159</v>
      </c>
      <c r="E3" s="6" t="n">
        <v>80000</v>
      </c>
    </row>
    <row r="4" spans="1:5">
      <c r="A4" s="4" t="s">
        <v>636</v>
      </c>
    </row>
    <row r="5" spans="1:5">
      <c r="A5" s="3" t="s">
        <v>635</v>
      </c>
    </row>
    <row r="6" spans="1:5">
      <c r="A6" s="4" t="s">
        <v>159</v>
      </c>
      <c r="B6" s="6" t="n">
        <v>393000</v>
      </c>
    </row>
    <row r="7" spans="1:5">
      <c r="A7" s="4" t="s">
        <v>630</v>
      </c>
    </row>
    <row r="8" spans="1:5">
      <c r="A8" s="3" t="s">
        <v>635</v>
      </c>
    </row>
    <row r="9" spans="1:5">
      <c r="A9" s="4" t="s">
        <v>632</v>
      </c>
      <c r="D9" s="6" t="n">
        <v>0</v>
      </c>
      <c r="E9" s="6" t="n">
        <v>0</v>
      </c>
    </row>
    <row r="10" spans="1:5">
      <c r="A10" s="4" t="s">
        <v>637</v>
      </c>
    </row>
    <row r="11" spans="1:5">
      <c r="A11" s="3" t="s">
        <v>635</v>
      </c>
    </row>
    <row r="12" spans="1:5">
      <c r="A12" s="4" t="s">
        <v>632</v>
      </c>
      <c r="C12" s="6" t="n">
        <v>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116</v>
      </c>
      <c r="B4" s="6" t="n">
        <v>-5916787</v>
      </c>
      <c r="C4" s="6" t="n">
        <v>-6356404</v>
      </c>
    </row>
    <row r="5" spans="1:3">
      <c r="A5" s="3" t="s">
        <v>130</v>
      </c>
    </row>
    <row r="6" spans="1:3">
      <c r="A6" s="4" t="s">
        <v>131</v>
      </c>
      <c r="B6" s="5" t="n">
        <v>222128</v>
      </c>
      <c r="C6" s="5" t="n">
        <v>179772</v>
      </c>
    </row>
    <row r="7" spans="1:3">
      <c r="A7" s="4" t="s">
        <v>132</v>
      </c>
      <c r="B7" s="5" t="n">
        <v>-37806</v>
      </c>
    </row>
    <row r="8" spans="1:3">
      <c r="A8" s="4" t="s">
        <v>133</v>
      </c>
      <c r="B8" s="5" t="n">
        <v>531</v>
      </c>
      <c r="C8" s="5" t="n">
        <v>-14711</v>
      </c>
    </row>
    <row r="9" spans="1:3">
      <c r="A9" s="4" t="s">
        <v>134</v>
      </c>
      <c r="B9" s="5" t="n">
        <v>102459</v>
      </c>
      <c r="C9" s="5" t="n">
        <v>225263</v>
      </c>
    </row>
    <row r="10" spans="1:3">
      <c r="A10" s="4" t="s">
        <v>135</v>
      </c>
      <c r="C10" s="5" t="n">
        <v>18214</v>
      </c>
    </row>
    <row r="11" spans="1:3">
      <c r="A11" s="3" t="s">
        <v>136</v>
      </c>
    </row>
    <row r="12" spans="1:3">
      <c r="A12" s="4" t="s">
        <v>34</v>
      </c>
      <c r="B12" s="5" t="n">
        <v>-303536</v>
      </c>
      <c r="C12" s="5" t="n">
        <v>-136275</v>
      </c>
    </row>
    <row r="13" spans="1:3">
      <c r="A13" s="4" t="s">
        <v>137</v>
      </c>
      <c r="B13" s="5" t="n">
        <v>9407</v>
      </c>
      <c r="C13" s="5" t="n">
        <v>22434</v>
      </c>
    </row>
    <row r="14" spans="1:3">
      <c r="A14" s="4" t="s">
        <v>36</v>
      </c>
      <c r="B14" s="5" t="n">
        <v>155713</v>
      </c>
      <c r="C14" s="5" t="n">
        <v>-199677</v>
      </c>
    </row>
    <row r="15" spans="1:3">
      <c r="A15" s="4" t="s">
        <v>42</v>
      </c>
      <c r="B15" s="5" t="n">
        <v>152635</v>
      </c>
      <c r="C15" s="5" t="n">
        <v>204171</v>
      </c>
    </row>
    <row r="16" spans="1:3">
      <c r="A16" s="4" t="s">
        <v>43</v>
      </c>
      <c r="B16" s="5" t="n">
        <v>367744</v>
      </c>
      <c r="C16" s="5" t="n">
        <v>508543</v>
      </c>
    </row>
    <row r="17" spans="1:3">
      <c r="A17" s="4" t="s">
        <v>138</v>
      </c>
      <c r="C17" s="5" t="n">
        <v>-27444</v>
      </c>
    </row>
    <row r="18" spans="1:3">
      <c r="A18" s="4" t="s">
        <v>139</v>
      </c>
      <c r="B18" s="5" t="n">
        <v>-5247512</v>
      </c>
      <c r="C18" s="5" t="n">
        <v>-5576114</v>
      </c>
    </row>
    <row r="19" spans="1:3">
      <c r="A19" s="3" t="s">
        <v>140</v>
      </c>
    </row>
    <row r="20" spans="1:3">
      <c r="A20" s="4" t="s">
        <v>141</v>
      </c>
      <c r="B20" s="5" t="n">
        <v>-32898</v>
      </c>
      <c r="C20" s="5" t="n">
        <v>-53980</v>
      </c>
    </row>
    <row r="21" spans="1:3">
      <c r="A21" s="4" t="s">
        <v>142</v>
      </c>
      <c r="B21" s="5" t="n">
        <v>-32898</v>
      </c>
      <c r="C21" s="5" t="n">
        <v>-53980</v>
      </c>
    </row>
    <row r="22" spans="1:3">
      <c r="A22" s="3" t="s">
        <v>143</v>
      </c>
    </row>
    <row r="23" spans="1:3">
      <c r="A23" s="4" t="s">
        <v>144</v>
      </c>
      <c r="B23" s="5" t="n">
        <v>16781145</v>
      </c>
      <c r="C23" s="5" t="n">
        <v>13342821</v>
      </c>
    </row>
    <row r="24" spans="1:3">
      <c r="A24" s="4" t="s">
        <v>145</v>
      </c>
      <c r="B24" s="5" t="n">
        <v>4748</v>
      </c>
      <c r="C24" s="5" t="n">
        <v>0</v>
      </c>
    </row>
    <row r="25" spans="1:3">
      <c r="A25" s="4" t="s">
        <v>146</v>
      </c>
      <c r="B25" s="5" t="n">
        <v>-166658</v>
      </c>
      <c r="C25" s="5" t="n">
        <v>-38726</v>
      </c>
    </row>
    <row r="26" spans="1:3">
      <c r="A26" s="4" t="s">
        <v>147</v>
      </c>
      <c r="C26" s="5" t="n">
        <v>-40094</v>
      </c>
    </row>
    <row r="27" spans="1:3">
      <c r="A27" s="4" t="s">
        <v>148</v>
      </c>
      <c r="C27" s="5" t="n">
        <v>-508098</v>
      </c>
    </row>
    <row r="28" spans="1:3">
      <c r="A28" s="4" t="s">
        <v>149</v>
      </c>
      <c r="B28" s="5" t="n">
        <v>16619235</v>
      </c>
      <c r="C28" s="5" t="n">
        <v>12755903</v>
      </c>
    </row>
    <row r="29" spans="1:3">
      <c r="A29" s="4" t="s">
        <v>150</v>
      </c>
      <c r="B29" s="5" t="n">
        <v>11338825</v>
      </c>
      <c r="C29" s="5" t="n">
        <v>7125809</v>
      </c>
    </row>
    <row r="30" spans="1:3">
      <c r="A30" s="4" t="s">
        <v>151</v>
      </c>
      <c r="B30" s="5" t="n">
        <v>3423373</v>
      </c>
      <c r="C30" s="5" t="n">
        <v>2146611</v>
      </c>
    </row>
    <row r="31" spans="1:3">
      <c r="A31" s="4" t="s">
        <v>152</v>
      </c>
      <c r="B31" s="5" t="n">
        <v>14762198</v>
      </c>
      <c r="C31" s="5" t="n">
        <v>9272420</v>
      </c>
    </row>
    <row r="32" spans="1:3">
      <c r="A32" s="3" t="s">
        <v>153</v>
      </c>
    </row>
    <row r="33" spans="1:3">
      <c r="A33" s="4" t="s">
        <v>154</v>
      </c>
      <c r="B33" s="6" t="n">
        <v>61974</v>
      </c>
      <c r="C33" s="6" t="n">
        <v>638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v>
      </c>
      <c r="B1" s="2" t="s">
        <v>156</v>
      </c>
      <c r="C1" s="2" t="s">
        <v>2</v>
      </c>
      <c r="D1" s="2" t="s">
        <v>71</v>
      </c>
      <c r="E1" s="2" t="s">
        <v>31</v>
      </c>
      <c r="F1" s="2" t="s">
        <v>157</v>
      </c>
    </row>
    <row r="2" spans="1:6">
      <c r="A2" s="4" t="s">
        <v>158</v>
      </c>
      <c r="D2" s="6" t="n">
        <v>31000</v>
      </c>
    </row>
    <row r="3" spans="1:6">
      <c r="A3" s="4" t="s">
        <v>159</v>
      </c>
      <c r="D3" s="5" t="n">
        <v>80000</v>
      </c>
    </row>
    <row r="4" spans="1:6">
      <c r="A4" s="4" t="s">
        <v>160</v>
      </c>
      <c r="C4" s="6" t="n">
        <v>149000</v>
      </c>
      <c r="D4" s="5" t="n">
        <v>79000</v>
      </c>
    </row>
    <row r="5" spans="1:6">
      <c r="A5" s="4" t="s">
        <v>141</v>
      </c>
      <c r="C5" s="5" t="n">
        <v>86000</v>
      </c>
      <c r="D5" s="6" t="n">
        <v>19000</v>
      </c>
      <c r="E5" s="6" t="n">
        <v>25000</v>
      </c>
      <c r="F5" s="6" t="n">
        <v>31000</v>
      </c>
    </row>
    <row r="6" spans="1:6">
      <c r="A6" s="4" t="s">
        <v>161</v>
      </c>
      <c r="B6" s="8" t="n">
        <v>1.2</v>
      </c>
    </row>
    <row r="7" spans="1:6">
      <c r="A7" s="4" t="s">
        <v>162</v>
      </c>
      <c r="B7" s="4" t="s">
        <v>163</v>
      </c>
    </row>
    <row r="8" spans="1:6">
      <c r="A8" s="4" t="s">
        <v>164</v>
      </c>
      <c r="B8" s="6" t="n">
        <v>9700000</v>
      </c>
    </row>
    <row r="9" spans="1:6">
      <c r="A9" s="4" t="s">
        <v>165</v>
      </c>
      <c r="B9" s="5" t="n">
        <v>1400000</v>
      </c>
    </row>
    <row r="10" spans="1:6">
      <c r="A10" s="4" t="s">
        <v>166</v>
      </c>
      <c r="B10" s="6" t="n">
        <v>99000</v>
      </c>
      <c r="C10" s="5" t="n">
        <v>99743</v>
      </c>
    </row>
    <row r="11" spans="1:6">
      <c r="A11" s="4" t="s">
        <v>167</v>
      </c>
      <c r="C11" s="5" t="n">
        <v>1635476</v>
      </c>
    </row>
    <row r="12" spans="1:6">
      <c r="A12" s="4" t="s">
        <v>168</v>
      </c>
      <c r="C12" s="5" t="n">
        <v>1869133</v>
      </c>
    </row>
    <row r="13" spans="1:6">
      <c r="A13" s="4" t="s">
        <v>39</v>
      </c>
      <c r="C13" s="6" t="n">
        <v>1476804</v>
      </c>
    </row>
    <row r="14" spans="1:6">
      <c r="A14" s="4" t="s">
        <v>169</v>
      </c>
    </row>
    <row r="15" spans="1:6">
      <c r="A15" s="4" t="s">
        <v>170</v>
      </c>
      <c r="B15" s="5" t="n">
        <v>1095153</v>
      </c>
    </row>
    <row r="16" spans="1:6">
      <c r="A16" s="4" t="s">
        <v>171</v>
      </c>
      <c r="B16" s="8" t="n">
        <v>13.5</v>
      </c>
    </row>
    <row r="17" spans="1:6">
      <c r="A17" s="4" t="s">
        <v>161</v>
      </c>
      <c r="B17" s="8" t="n">
        <v>1.2</v>
      </c>
    </row>
    <row r="18" spans="1:6">
      <c r="A18" s="4" t="s">
        <v>162</v>
      </c>
      <c r="B18" s="4" t="s">
        <v>163</v>
      </c>
    </row>
    <row r="19" spans="1:6">
      <c r="A19" s="4" t="s">
        <v>164</v>
      </c>
      <c r="B19" s="6" t="n">
        <v>9700000</v>
      </c>
    </row>
    <row r="20" spans="1:6">
      <c r="A20" s="4" t="s">
        <v>172</v>
      </c>
      <c r="B20" s="6" t="n">
        <v>13300000</v>
      </c>
    </row>
    <row r="21" spans="1:6">
      <c r="A21" s="4" t="s">
        <v>173</v>
      </c>
    </row>
    <row r="22" spans="1:6">
      <c r="A22" s="4" t="s">
        <v>174</v>
      </c>
      <c r="B22" s="5" t="n">
        <v>1095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7:40:24Z</dcterms:created>
  <dcterms:modified xmlns:dcterms="http://purl.org/dc/terms/" xmlns:xsi="http://www.w3.org/2001/XMLSchema-instance" xsi:type="dcterms:W3CDTF">2019-05-14T07:40:24Z</dcterms:modified>
</cp:coreProperties>
</file>